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Long-Term Debt" sheetId="11" state="visible" r:id="rId11"/>
    <sheet xmlns:r="http://schemas.openxmlformats.org/officeDocument/2006/relationships" name="Stockholders_ Equity" sheetId="12" state="visible" r:id="rId12"/>
    <sheet xmlns:r="http://schemas.openxmlformats.org/officeDocument/2006/relationships" name="Segments and Geographic Informa" sheetId="13" state="visible" r:id="rId13"/>
    <sheet xmlns:r="http://schemas.openxmlformats.org/officeDocument/2006/relationships" name="Stock Transac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Benefit Pla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Stockholders_ Equity (Tables)" sheetId="27" state="visible" r:id="rId27"/>
    <sheet xmlns:r="http://schemas.openxmlformats.org/officeDocument/2006/relationships" name="Segments and Geographic Infor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Long-Term Debt (Details)" sheetId="47" state="visible" r:id="rId47"/>
    <sheet xmlns:r="http://schemas.openxmlformats.org/officeDocument/2006/relationships" name="Stockholders_ Equity - Narrativ" sheetId="48" state="visible" r:id="rId48"/>
    <sheet xmlns:r="http://schemas.openxmlformats.org/officeDocument/2006/relationships" name="Stockholders_ Equity - Schedule" sheetId="49" state="visible" r:id="rId49"/>
    <sheet xmlns:r="http://schemas.openxmlformats.org/officeDocument/2006/relationships" name="Segments and Geographic Infor_3" sheetId="50" state="visible" r:id="rId50"/>
    <sheet xmlns:r="http://schemas.openxmlformats.org/officeDocument/2006/relationships" name="Segments and Geographic Infor_4" sheetId="51" state="visible" r:id="rId51"/>
    <sheet xmlns:r="http://schemas.openxmlformats.org/officeDocument/2006/relationships" name="Segments and Geographic Infor_5" sheetId="52" state="visible" r:id="rId52"/>
    <sheet xmlns:r="http://schemas.openxmlformats.org/officeDocument/2006/relationships" name="Stock Transaction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Stock-Based Compensation - Sc_5" sheetId="59" state="visible" r:id="rId59"/>
    <sheet xmlns:r="http://schemas.openxmlformats.org/officeDocument/2006/relationships" name="Income Taxes (Details)" sheetId="60" state="visible" r:id="rId60"/>
    <sheet xmlns:r="http://schemas.openxmlformats.org/officeDocument/2006/relationships" name="Commitment and Contingencies (D" sheetId="61" state="visible" r:id="rId61"/>
    <sheet xmlns:r="http://schemas.openxmlformats.org/officeDocument/2006/relationships" name="Leases - Schedule of Lease Info" sheetId="62" state="visible" r:id="rId62"/>
    <sheet xmlns:r="http://schemas.openxmlformats.org/officeDocument/2006/relationships" name="Leases - Supplemental Cash Flow" sheetId="63" state="visible" r:id="rId63"/>
    <sheet xmlns:r="http://schemas.openxmlformats.org/officeDocument/2006/relationships" name="Leases - Schedule of Minimum Le"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Benefit Plan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3</t>
        </is>
      </c>
      <c r="C8" s="4" t="inlineStr">
        <is>
          <t xml:space="preserve"> </t>
        </is>
      </c>
    </row>
    <row r="9">
      <c r="A9" s="4" t="inlineStr">
        <is>
          <t>Entity Registrant Name</t>
        </is>
      </c>
      <c r="B9" s="4" t="inlineStr">
        <is>
          <t>Allbir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99983</t>
        </is>
      </c>
      <c r="C11" s="4" t="inlineStr">
        <is>
          <t xml:space="preserve"> </t>
        </is>
      </c>
    </row>
    <row r="12">
      <c r="A12" s="4" t="inlineStr">
        <is>
          <t>Entity Address, Address Line One</t>
        </is>
      </c>
      <c r="B12" s="4" t="inlineStr">
        <is>
          <t>30 Hotaling Plac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25-484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I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653909</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51523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542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Items Measured at Fair Value on a Recurring Basis Money Market Funds —We hold cash in a U.S. treasury securities money market fund. The funds are classified as cash and cash equivalents on our condensed consolidated balance sheet as of March 31, 2025 and December 31, 2024 and represent Level 1 assets on the fair value hierarchy. Equity Investments —Our equity investment in Natural Fiber Welding, Inc. (“NFW”) represents a non-marketable equity security in a privately held company. The fair value is considered to be a Level 3 asset based on unobservable inputs that reflect our own assumptions. The carrying value of our investment was $0.2 million as of March 31, 2025 and December 31, 2024. The following tables summarize, for assets measured at fair value, the respective fair value and classification by level of input within the fair value hierarchy as of March 31, 2025 and December 31, 2024. We had no liabilities measured at fair value as of March 31, 2025 and December 31, 2024. March 31, 2025 (in thousands) Level 1 Level 2 Level 3 Total Assets Money market funds $ 12,500 $ — $ 12,500 NFW investment $ 200 $ 200 $ 12,500 $ — $ 200 $ 12,700 December 31, 2024 (in thousands) Level 1 Level 2 Level 3 Total Assets Money market funds $ 37,000 $ — $ — $ 37,000 NFW investment — — 200 200 $ 37,000 $ — $ 200 $ 37,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Original Credit Agreement”). The Original Credit Agreement was an asset-based loan, which provided for a revolving line of credit of up to $40.0 million, subject to a borrowing base formula, and an optional accordion, which, if exercised, would have allowed us to increase the aggregate commitment by up to $35.0 million, subject to obtaining additional lender commitments and satisfying certain conditions. The Original Credit Agreement had a maturity date of February 20, 2024. On April 17, 2023, we entered into an amendment to the Original Credit Agreement, which amended the terms of the Original Credit Agreement to, among other things, (i) increase the committed amount from $40.0 million to $50.0 million, subject to a borrowing base formula,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Interest on borrowings under the revolving credit facility accrued at a variable rate equal to (i) the Term Secured Overnight Financing Rate (“SOFR”), plus (ii) 0.10%, plus (ii) a specified spread of 1.75% or 2.00% dependent on the average quarterly revolver availability, calculated on the last day of each fiscal quarter being greater than 20% of the total revolver commitments or less than or equal to 20% of the total revolver commitments,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us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As of March 31, 2025 and December 31, 2024, there were no amounts outstanding under the Credit Agreement. The Credit Agreement matures on April 17, 2026. Access to an appropriate credit facility will be important to our operations, and as such, we plan to extend, amend, or replace the Credit Agreement prior to its maturity date. The decision not to extend, amend, or replace the Credit Agreement before it matures may have a material and adverse effect on our access to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On August 30, 2024, following stockholder approval, we announced that we had filed with the Secretary of State of the State of Delaware a Certificate of Amendment to the Certificate to effect a Reverse Stock Split of the Company’s common stock in the ratio of 1-for-20, effective as of 5:00 p.m. Eastern Standard Time on September 4, 2024. Accordingly, each holder of common stock owned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ed fully paid and nonassessable, without any change in the par value per share. No fractional shares were issued as a result of the Reverse Stock Split. Instead, each stockholder received a cash payment equal to the fraction of which such stockholder was otherwise entitled multiplied by the closing price per share of Class A common stock on the date of the Effective Time as reported by Nasdaq (as adjusted to give effect to the Reverse Stock Split). The common stock began trading on a Reverse Stock Split-adjusted basis on The Nasdaq Global Select Market on September 5, 2024. All share and per share data in the accompanying financial statements and accompanying notes have been retroactively adjusted to reflect the effect of the Reverse Stock Split. As of March 31, 2025 and December 31, 2024, we were authorized to issue 2,220,000,000 shares of capital stock, comprised of 2,000,000,000 shares of Class A common stock, 200,000,000 shares of Class B common stock, and 20,000,000 shares of preferred stock. Each class had a par value of $0.0001 per share. There was no change in the number of shares authorized for issuance or the par value of the common stock and preferred stock as a result of the Reverse Stock Split. Common Stock As of March 31, 2025 and December 31, 2024, we had two classes of common stock: Class A common stock and Class B common stock. Each class had a par value of $0.0001. Voting —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par value of a class of our capital stock, then that class would be required to vote separately to approve the proposed amendment; and (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September 21,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March 31, 2025 and December 31, 2024 consist of the following: March 31, December 31, 2015 Equity Incentive Plan: Options issued and outstanding 307,350 316,542 Shares available for future option grants — — 2021 Equity Incentive Plan: Options issued and outstanding 238,481 240,819 Restricted stock units outstanding 502,117 464,165 Performance stock units outstanding 95,870 45,870 Shares available for future grants 636,015 822,815 2021 Employee Stock Purchase Plan: Shares available for future grants 396,534 316,554 Total shares of common stock reserved for future issuance 2,176,367 2,206,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Information</t>
        </is>
      </c>
      <c r="B4" s="4" t="inlineStr">
        <is>
          <t xml:space="preserve">Segments and Geographic Information Segment Information Operating segments are defined as components of an entity for which separate financial information is available and reviewed by the chief operating decision maker (“CODM”) in deciding how to allocate resources to an individual segment and in assessing performance. Our CODM is our Chief Executive Officer. Specifically, our CODM uses consolidated net loss as the measure of segment profit or loss for evaluating performance and allocating resources through comparison of actual amounts against budgeted and prior period amounts. The measure of segment assets is reported on the consolidated balance sheets as “Total assets”. Therefore, we operate as one operating and reportable segment as our CODM reviews consolidated financial information in managing the business. The following table sets forth significant expense categories and other specified amounts included in consolidated net loss that are otherwise regularly provided to the CODM for the three months ended March 31, 2025 and 2024: Three Months Ended March 31, 2025 2024 Net revenue 32,114 39,327 Cost of revenue 17,714 20,871 Selling, general, and administrative expense 1 9,275 14,952 Payroll and benefits expense 2 10,660 15,216 Marketing expense 12,018 7,760 Other segment expenses—net 3 4,322 7,859 Segment and consolidated net loss $ (21,875) $ (27,331) Geographic Information The following table disaggregates our net revenue by geographic area, where no individual foreign country contributed in excess of 10% of net revenue for the three months ended March 31, 2025 and 2024. We recognized the following net revenue by geographic area based on the primary shipping address of the customer for digital or third-party sales, and based on the physical store location for retail store sales: Three Months Ended March 31, (in thousands) 2025 2024 United States $ 25,625 $ 29,232 International 6,489 10,095 Total net revenue $ 32,114 $ 39,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5</t>
        </is>
      </c>
    </row>
    <row r="3">
      <c r="A3" s="3" t="inlineStr">
        <is>
          <t>Equity [Abstract]</t>
        </is>
      </c>
      <c r="B3" s="4" t="inlineStr">
        <is>
          <t xml:space="preserve"> </t>
        </is>
      </c>
    </row>
    <row r="4">
      <c r="A4" s="4" t="inlineStr">
        <is>
          <t>Stock Transactions</t>
        </is>
      </c>
      <c r="B4" s="4" t="inlineStr">
        <is>
          <t>Stock Transactions On November 19, 2018, we received a promissory note from an employee in consideration for the early exercise of 11,000 shares of common stock options. The promissory note is secured by the underlying shares of common stock and, prior to amendment, bore interest at 2.86% per annum. In June 2023, the note was amended to no longer accrue interest after March 31, 2023 and to extend the maturity date to October 1, 2025. As of March 31, 2025, the promissory note remained outstanding. Since the note is a limited recourse note, the note receivable is not reflected in our condensed consolidated balance sheet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nitial public offering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a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is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142,5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our Class A common stock on the first day of the offering period, or the date of purchase, whichever is lower. Offering periods are six months long and begin on November 3 and May 3 of each year. Stock Options A summary of the status of the 2015 Plan and 2021 Plan as of December 31, 2024 and March 31, 2025, and changes during the three month period ended March 31, 2025, is presented below: Options Outstanding Number of Options Weighted-Average Exercise Price Weighted-Average Remaining Contractual Term Aggregate Intrinsic Value Outstanding at December 31, 2024 557,362 $ 70.84 5.78 $ 221 Granted — — Exercised (2,292) 1.48 10,612 Forfeited (855) 87.77 Cancelled (8,384) 76.96 Outstanding at March 31, 2025 545,831 $ 70.98 5.63 $ 187,903 Vested and exercisable at March 31, 2025 436,165 $ 76.99 5.08 $ 187,900 There were no stock options granted for the three months ended March 31, 2025 and 2024. 2021 ESPP The following table summarizes the weighted-average assumptions used in estimating the fair value of the 2021 ESPP grants for the following offering periods presented, using the Black Scholes option-pricing model: Offering Period - November 3, 2024 to May 2, 2025 Offering Period - May 3, 2024 to November 2, 2024 Offering Period - November 3, 2023 to May 2, 2024 Risk-free interest rate 4.30 % 5.41 % 5.45 % Dividend yield — — — Volatility 37.13 % 37.13 % 43.12 % Expected lives (years) 0.5 0.5 0.5 RSUs After completion of the IPO in November 2021, we began granting RSUs to certain employees. The RSUs granted have service-based vesting conditions. The service-based vesting condition for awards to new employee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three months ended March 31, 2025 was as follows: Number of Shares Weighted-Average Grant Date Fair Value per Share Unvested at December 31, 2024 464,165 $ 23.61 Granted 111,943 6.58 Vested (56,904) 29.62 Forfeited (17,087) 27.61 Unvested at March 31, 2025 502,117 $ 18.97 Performance Stock Units PSUs with Performance Conditions- In March 2025, we granted certain members of our executive leadership team 50 thousand RSUs with performance-based and service-based vesting conditions. The awards vest based on the achievement of certain financial performance targets as well as the individuals’ continued employment with us. The total grant date fair value of the awards was determined to be $0.3 million. Stock-based compensation expense is recognized on a straight-line basis over their requisite service periods, if it is probable the performance condition will be met. Stock-based compensation expense is reversed if the achievement of the performance condition does not occur. PSUs with Market Conditions- In March 2024, in connection with the appointment of Joe Vernachio as CEO, we granted him approximately 30 thousand RSUs with market-based and service-based vesting conditions (“PSUs”). The awards vest based on the achievement of certain stock price targets as well as his continued employment with us. The total grant date fair value of the awards was determined to be $0.1 million. In May 2022, we granted a target amount of approximately 40 thousand PSUs to certain executives. The total grant date fair value of the awards was determined to be $4.0 million, with each tranche of the awards representing approximately $1.3 million, $1.4 million, and $1.4 million of the total expense, respectively. Stock-based compensation expense is recognized on a straight-line basis over the requisite service period for each tranche, regardless of whether the market condition is ultimately satisfied. Stock-based compensation expense is not reversed if the achievement of the market condition does not occur. We recognized stock-based compensation expense of $0.1 million and $0.2 million for the three months ended March 31, 2025 and 2024, respectively. PSU activity during the three months ended March 31, 2025 was as follows: Target Number of Shares Weighted-Average Grant Date Fair Value per Share Unvested at December 31, 2024 45,870 $ 33.17 Granted 50,000 6.57 Vested — — Forfeited — — Unvested at March 31, 2025 95,870 $ 19.30 Stock-Based Compensation Expense Stock-based compensation expense, recognized as selling, general, and administrative expense in the condensed consolidated statements of operations and comprehensive loss for the three months ended March 31, 2025 and 2024, was comprised of the following: Three Months Ended March 31, (in thousands) 2025 2024 Stock-based compensation, net of amounts capitalized $ 2,284 $ 3,344 Capitalized stock-based compensation 35 87 Total stock-based compensation $ 2,319 $ 3,431 As of March 31, 2025, there was approximately $2.4 million of total unrecognized compensation cost related to unvested stock options granted under both equity incentive plans, which is expected to be recognized over the weighted-average remaining vesting period of approximately 1.88 years. There was approximately $8.6 million of total unrecognized compensation cost related to outstanding unvested RSUs under the 2021 Plan, which is expected to be recognized over the weighted-average remaining vesting period of approximately 2.34 years. There was approximately $0.4 million of total unrecognized compensation cost related to outstanding unvested PSUs under the 2021 Plan, which is expected to be recognized over the weighted-average remaining vesting period of approximately 1.6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provision was $0.1 million for the three months ended March 31, 2025, and $0.2 million for the three months ended March 31, 2024. The effective tax rate for the three months ended March 31, 2025 was 0.3%, and for the three months ended March 31, 2024 was 0.8%. The income tax provision and effective tax rate are primarily driven by a mix of geographic income and associated effective tax rates. Our tax provision for income taxes for interim periods is determined using an estimate of our annual effective tax rate, adjusted for discrete items, if any. Each quarter, we update our estimate of the annual effective tax rate and make a year-to-date adjustment to the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claims and legal proceedings that arise in the ordinary course of our business activities. Although the outcome of any legal proceedings cannot be predicted with certainty, as of March 31, 2025, our ultimate liability, if any, is not expected to have a material effect on our financial position or operations. On April 13, 2023, and on May 16, 2023, we and certain of our executive officers and directors were named as defendants in two substantially similar securities class action lawsuits, captioned Shnayder v. Allbirds, Inc., et al. , Case No. 23-cv-01811-AMO and Delgado v. Allbirds, Inc., et al. , Case No. 23-cv-02372-AMO, filed in the United States District Court for the Northern District of California. These lawsuits allege that we violated Sections 10(b) and 20(a) of the Securities and Exchange Act of 1934 and U.S. Securities and Exchange Commission Rule 10b-5, 17 C.F.R. § 240.10b-5, promulgated thereunder, and Sections 11 and 15 of the Securities Act of 1933 by making materially false and/or misleading statements about our business, operations and prospects. The plaintiffs seek damages in an unspecified amount. On July 25, 2023, the court entered an order consolidating the two cases, appointing lead plaintiffs, and approving lead plaintiffs’ selection of lead counsel. On September 15, 2023, lead plaintiffs filed a consolidated amended complaint against the same group of defendants and asserting the same claims. We filed a motion to dismiss the consolidated complaint, which the court granted on May 10, 2024, but provided plaintiffs leave to amend the complaint. An amended complaint was filed on June 24, 2024 and we filed a motion to dismiss on September 5, 2024. Full briefing on the motion was completed on December 4, 2024 and a hearing on the motion is set for May 29, 2025. We intend to vigorously defend against this lawsuit. On October 3, 2023, we and certain of our executive officers and directors were named as defendants in a shareholder derivative suit, captioned Park v. Zwillinger , et al., Case No. 23-cv-01092-CFC, filed in the United States District Court for the District of Delaware. This lawsuit alleges violations of Section 14(a) of the Exchange Act, contribution under Section 21D of the Exchange Act, breach of fiduciary duties, and aiding and abetting based on allegations that are substantially similar to those asserted in the securities class action. On October 13, 2023, we and certain of our past and current executive officers and directors were named as defendants in a substantially similar shareholder derivative suit, captioned Junker v. Zwillinger , et al., Case No. 23-cv-01152-CFC, filed in the United States District Court for the District of Delaware. This lawsuit alleges breach of fiduciary duties, unjust enrichment, violations of Section 10(b) of the Exchange Act, contribution under Section 11(f) of the Securities Act and Section 21D of the Exchange Act, and waste of corporate assets based on allegations that are substantially similar to those asserted in the securities class action. These cases are currently stayed pending the outcome of the Shnayder and Delgado cases. We intend to vigorously defend against these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various office and retail spaces under non-cancelable operating leases with various expiration dates through fiscal 2034,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5 2024 Operating lease costs $ 2,654 $ 4,087 Variable lease costs 30 52 Short-term lease costs 14 44 Sublease income (68) (68) Total lease costs $ 2,630 $ 4,115 March 31, March 31, Weighted-average remaining lease term (in years) 5.67 6.52 Weighted-average discount rate 5.43 % 5.89 % Supplemental cash flow information related to operating leases are as follows: Three Months Ended March 31, (in thousands) 2025 2024 Cash paid for amounts included in the measurement of operating lease liabilities $ 4,111 $ 6,217 Right of use assets obtained in exchange for lease liabilities 106 — Right of use assets given up for reduction of lease liabilities (5,491) (5,661) Future minimum lease payments under non-cancelable operating leases with initial lease terms in excess of one year, included in our lease liabilities as of March 31, 2025, are as follows: (in thousands) Operating Lease Payments Fiscal year ended December 31, Remainder of 2025 $ 8,197 2026 10,486 2027 7,454 2028 6,424 2029 5,800 Thereafter 11,583 Total undiscounted operating lease payments $ 49,944 Less: imputed discount 6,315 Total operating lease liabilities $ 43,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In the current quarter, the number of common shares decreased as a result of the Reverse Stock Split, and as such, the computations of earnings per share were adjusted retroactively for all periods presented to reflect the change in capital structure. The following table sets forth the computation of basic and diluted net loss per share attributable to common stockholders for the three months ended March 31, 2025 and 2024: Three Months Ended March 31, (in thousands, except share and per share data) 2025 2024 Numerator: Net loss attributable to common stockholders $ (21,875) $ (27,331) Denominator: Weighted-average shares used in computing net loss per share attributable to common stockholders, basic and diluted 8,020,013 7,769,027 Net loss per share attributable to common stockholders, basic and diluted $ (2.73) $ (3.52) 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545,833 646,694 2021 ESPP 13,549 5,384 RSUs 502,472 527,330 PSUs 95,873 58,998 Total anti-dilutive securities 1,157,727 1,238,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9056</v>
      </c>
      <c r="D3" s="6" t="n">
        <v>66732</v>
      </c>
    </row>
    <row r="4">
      <c r="A4" s="4" t="inlineStr">
        <is>
          <t>Accounts receivable</t>
        </is>
      </c>
      <c r="C4" s="5" t="n">
        <v>5085</v>
      </c>
      <c r="D4" s="5" t="n">
        <v>6168</v>
      </c>
    </row>
    <row r="5">
      <c r="A5" s="4" t="inlineStr">
        <is>
          <t>Inventory</t>
        </is>
      </c>
      <c r="C5" s="5" t="n">
        <v>42873</v>
      </c>
      <c r="D5" s="5" t="n">
        <v>44121</v>
      </c>
    </row>
    <row r="6">
      <c r="A6" s="4" t="inlineStr">
        <is>
          <t>Prepaid expenses and other current assets</t>
        </is>
      </c>
      <c r="C6" s="5" t="n">
        <v>10774</v>
      </c>
      <c r="D6" s="5" t="n">
        <v>13536</v>
      </c>
    </row>
    <row r="7">
      <c r="A7" s="4" t="inlineStr">
        <is>
          <t>Total current assets</t>
        </is>
      </c>
      <c r="C7" s="5" t="n">
        <v>97788</v>
      </c>
      <c r="D7" s="5" t="n">
        <v>130558</v>
      </c>
    </row>
    <row r="8">
      <c r="A8" s="4" t="inlineStr">
        <is>
          <t>Property and equipment—net</t>
        </is>
      </c>
      <c r="C8" s="5" t="n">
        <v>16576</v>
      </c>
      <c r="D8" s="5" t="n">
        <v>17825</v>
      </c>
    </row>
    <row r="9">
      <c r="A9" s="4" t="inlineStr">
        <is>
          <t>Operating lease right-of-use assets</t>
        </is>
      </c>
      <c r="C9" s="5" t="n">
        <v>30772</v>
      </c>
      <c r="D9" s="5" t="n">
        <v>38082</v>
      </c>
    </row>
    <row r="10">
      <c r="A10" s="4" t="inlineStr">
        <is>
          <t>Other assets</t>
        </is>
      </c>
      <c r="C10" s="5" t="n">
        <v>2123</v>
      </c>
      <c r="D10" s="5" t="n">
        <v>2414</v>
      </c>
    </row>
    <row r="11">
      <c r="A11" s="4" t="inlineStr">
        <is>
          <t>Total assets</t>
        </is>
      </c>
      <c r="C11" s="5" t="n">
        <v>147259</v>
      </c>
      <c r="D11" s="5" t="n">
        <v>188879</v>
      </c>
    </row>
    <row r="12">
      <c r="A12" s="3" t="inlineStr">
        <is>
          <t>Current liabilities:</t>
        </is>
      </c>
      <c r="C12" s="4" t="inlineStr">
        <is>
          <t xml:space="preserve"> </t>
        </is>
      </c>
      <c r="D12" s="4" t="inlineStr">
        <is>
          <t xml:space="preserve"> </t>
        </is>
      </c>
    </row>
    <row r="13">
      <c r="A13" s="4" t="inlineStr">
        <is>
          <t>Accounts payable</t>
        </is>
      </c>
      <c r="C13" s="5" t="n">
        <v>5557</v>
      </c>
      <c r="D13" s="5" t="n">
        <v>10773</v>
      </c>
    </row>
    <row r="14">
      <c r="A14" s="4" t="inlineStr">
        <is>
          <t>Accrued expenses and other current liabilities</t>
        </is>
      </c>
      <c r="C14" s="5" t="n">
        <v>13635</v>
      </c>
      <c r="D14" s="5" t="n">
        <v>18821</v>
      </c>
    </row>
    <row r="15">
      <c r="A15" s="4" t="inlineStr">
        <is>
          <t>Current lease liabilities</t>
        </is>
      </c>
      <c r="C15" s="5" t="n">
        <v>9662</v>
      </c>
      <c r="D15" s="5" t="n">
        <v>10879</v>
      </c>
    </row>
    <row r="16">
      <c r="A16" s="4" t="inlineStr">
        <is>
          <t>Deferred revenue</t>
        </is>
      </c>
      <c r="C16" s="5" t="n">
        <v>1587</v>
      </c>
      <c r="D16" s="5" t="n">
        <v>3896</v>
      </c>
    </row>
    <row r="17">
      <c r="A17" s="4" t="inlineStr">
        <is>
          <t>Total current liabilities</t>
        </is>
      </c>
      <c r="C17" s="5" t="n">
        <v>30441</v>
      </c>
      <c r="D17" s="5" t="n">
        <v>44369</v>
      </c>
    </row>
    <row r="18">
      <c r="A18" s="3" t="inlineStr">
        <is>
          <t>Noncurrent liabilities:</t>
        </is>
      </c>
      <c r="C18" s="4" t="inlineStr">
        <is>
          <t xml:space="preserve"> </t>
        </is>
      </c>
      <c r="D18" s="4" t="inlineStr">
        <is>
          <t xml:space="preserve"> </t>
        </is>
      </c>
    </row>
    <row r="19">
      <c r="A19" s="4" t="inlineStr">
        <is>
          <t>Noncurrent lease liabilities</t>
        </is>
      </c>
      <c r="C19" s="5" t="n">
        <v>33967</v>
      </c>
      <c r="D19" s="5" t="n">
        <v>42796</v>
      </c>
    </row>
    <row r="20">
      <c r="A20" s="4" t="inlineStr">
        <is>
          <t>Other long-term liabilities</t>
        </is>
      </c>
      <c r="C20" s="5" t="n">
        <v>29</v>
      </c>
      <c r="D20" s="5" t="n">
        <v>29</v>
      </c>
    </row>
    <row r="21">
      <c r="A21" s="4" t="inlineStr">
        <is>
          <t>Total noncurrent liabilities</t>
        </is>
      </c>
      <c r="C21" s="5" t="n">
        <v>33996</v>
      </c>
      <c r="D21" s="5" t="n">
        <v>42825</v>
      </c>
    </row>
    <row r="22">
      <c r="A22" s="4" t="inlineStr">
        <is>
          <t>Total liabilities</t>
        </is>
      </c>
      <c r="C22" s="5" t="n">
        <v>64437</v>
      </c>
      <c r="D22" s="5" t="n">
        <v>87194</v>
      </c>
    </row>
    <row r="23">
      <c r="A23" s="4" t="inlineStr">
        <is>
          <t>Commitments and contingencies (Note 11)</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Additional paid-in capital</t>
        </is>
      </c>
      <c r="C25" s="5" t="n">
        <v>594204</v>
      </c>
      <c r="D25" s="5" t="n">
        <v>591882</v>
      </c>
    </row>
    <row r="26">
      <c r="A26" s="4" t="inlineStr">
        <is>
          <t>Accumulated other comprehensive loss</t>
        </is>
      </c>
      <c r="C26" s="5" t="n">
        <v>-4991</v>
      </c>
      <c r="D26" s="5" t="n">
        <v>-5681</v>
      </c>
    </row>
    <row r="27">
      <c r="A27" s="4" t="inlineStr">
        <is>
          <t>Accumulated deficit</t>
        </is>
      </c>
      <c r="C27" s="5" t="n">
        <v>-506392</v>
      </c>
      <c r="D27" s="5" t="n">
        <v>-484517</v>
      </c>
    </row>
    <row r="28">
      <c r="A28" s="4" t="inlineStr">
        <is>
          <t>Total stockholders’ equity</t>
        </is>
      </c>
      <c r="C28" s="5" t="n">
        <v>82822</v>
      </c>
      <c r="D28" s="5" t="n">
        <v>101685</v>
      </c>
    </row>
    <row r="29">
      <c r="A29" s="4" t="inlineStr">
        <is>
          <t>Total liabilities and stockholders’ equity</t>
        </is>
      </c>
      <c r="C29" s="5" t="n">
        <v>147259</v>
      </c>
      <c r="D29" s="5" t="n">
        <v>188879</v>
      </c>
    </row>
    <row r="30">
      <c r="A30" s="4" t="inlineStr">
        <is>
          <t>Class A 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1]</t>
        </is>
      </c>
      <c r="C32" s="5" t="n">
        <v>1</v>
      </c>
      <c r="D32" s="5" t="n">
        <v>1</v>
      </c>
    </row>
    <row r="33">
      <c r="A33" s="4" t="inlineStr">
        <is>
          <t>Class B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1]</t>
        </is>
      </c>
      <c r="C35" s="6" t="n">
        <v>0</v>
      </c>
      <c r="D35" s="6" t="n">
        <v>0</v>
      </c>
    </row>
    <row r="36"/>
    <row r="37">
      <c r="A37" s="4" t="inlineStr">
        <is>
          <t>[1] 1 Amounts have been adjusted to reflect the 1-for-20 reverse stock split that became effective on September 4, 2024. See Note 2, “Significant Accounting Policies” and Note 6, “Stockholders’ Equity” for additional details.</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5</t>
        </is>
      </c>
    </row>
    <row r="3">
      <c r="A3" s="3" t="inlineStr">
        <is>
          <t>Retirement Benefits [Abstract]</t>
        </is>
      </c>
      <c r="B3" s="4" t="inlineStr">
        <is>
          <t xml:space="preserve"> </t>
        </is>
      </c>
    </row>
    <row r="4">
      <c r="A4" s="4" t="inlineStr">
        <is>
          <t>Benefit Plan</t>
        </is>
      </c>
      <c r="B4" s="4" t="inlineStr">
        <is>
          <t>Benefit Plan 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three months ended March 31, 2025 and 2024. We made $0.2 million in matching contributions for the three months ended March 31, 2025, and $0.3 million for the three months ended March 31, 2024. We have no intention to terminate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events occurring through May 9, 2025, the date the condensed consolidated financial statements were available for issuance, and have determined there are no subsequent events that require disclosure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875</v>
      </c>
      <c r="C4" s="6" t="n">
        <v>-273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ey Zwilling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5, 2025, Joey Zwillinger, a director of Allbirds, Inc., adopted a “Rule 10b5-1 trading arrangement.” The plan has a duration of one year, commencing on June 13, 2025. Under the plan, Mr. Zwillinger intends to sell up to 50,000 shares of the Company's common stock. This trading arrangement is intended to qualify for the affirmative defense under Rule 10b5-1(c).</t>
        </is>
      </c>
    </row>
    <row r="10">
      <c r="A10" s="4" t="inlineStr">
        <is>
          <t>Name</t>
        </is>
      </c>
      <c r="B10" s="4" t="inlineStr">
        <is>
          <t>Joey Zwillinger</t>
        </is>
      </c>
    </row>
    <row r="11">
      <c r="A11" s="4" t="inlineStr">
        <is>
          <t>Title</t>
        </is>
      </c>
      <c r="B11" s="4" t="inlineStr">
        <is>
          <t>a director</t>
        </is>
      </c>
    </row>
    <row r="12">
      <c r="A12" s="4" t="inlineStr">
        <is>
          <t>Rule 10b5-1 Arrangement Adopted</t>
        </is>
      </c>
      <c r="B12" s="4" t="inlineStr">
        <is>
          <t>true</t>
        </is>
      </c>
    </row>
    <row r="13">
      <c r="A13" s="4" t="inlineStr">
        <is>
          <t>Adoption Date</t>
        </is>
      </c>
      <c r="B13" s="4" t="inlineStr">
        <is>
          <t>March 15, 2025</t>
        </is>
      </c>
    </row>
    <row r="14">
      <c r="A14" s="4" t="inlineStr">
        <is>
          <t>Arrangement Duration</t>
        </is>
      </c>
      <c r="B14" s="4" t="inlineStr">
        <is>
          <t>1 year</t>
        </is>
      </c>
    </row>
    <row r="15">
      <c r="A15" s="4" t="inlineStr">
        <is>
          <t>Aggregate Available</t>
        </is>
      </c>
      <c r="B15" s="5"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4, filed with the SEC on March 12, 2025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4 has been derived from the audited financial statements at that date, but does not include all of the disclosures required by GAAP.</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reported amounts of revenue and expenses during the reporting period. Actual results could differ from these estimates.</t>
        </is>
      </c>
    </row>
    <row r="7">
      <c r="A7" s="4" t="inlineStr">
        <is>
          <t>Segments</t>
        </is>
      </c>
      <c r="B7" s="4" t="inlineStr">
        <is>
          <t>Segments —We operate as one operating segment. Our Chief Executive Officer is our chief operating decision maker who evaluates performance and makes operating decisions about allocating resources based on consolidated financial data. Refer to Note 7 for more information on our segments and geographic information.</t>
        </is>
      </c>
    </row>
    <row r="8">
      <c r="A8" s="4" t="inlineStr">
        <is>
          <t>Foreign Currency Transactions</t>
        </is>
      </c>
      <c r="B8" s="4" t="inlineStr">
        <is>
          <t>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t>
        </is>
      </c>
    </row>
    <row r="10">
      <c r="A10" s="4" t="inlineStr">
        <is>
          <t>Accounts Receivable</t>
        </is>
      </c>
      <c r="B10" s="4" t="inlineStr">
        <is>
          <t>Accounts Receivable —Accounts receivable consist primarily of amounts due from customers, which results from sales to customers including credit card deposits in transit at the balance sheet date, the majority of which are settled within two thre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Revenue Recognition</t>
        </is>
      </c>
      <c r="B12" s="4" t="inlineStr">
        <is>
          <t>Revenue Recognition —Our primary source of revenue is from sales of footwear and apparel products. In the normal course of business, payment may be collected from the customer prior to recognizing revenue and such, cash receipts are included in deferred revenue in the consolidated balance sheets until control has transferred to the customer. For the three months ended March 31, 2025, we recognized $2.3 million of revenue that was deferred as of December 31, 2024. For the three months ended March 31, 2024 we recognized $1.1 million of revenue that was deferred as of December 31, 2023. As of March 31, 2025 and December 31, 2024, we had $0.04 million and $0.3 million in cash collections of purchases via our digital channel which had not yet shipped, respectively. We had deferred revenue balances of $1.6 million and $3.9 million as of March 31, 2025 and December 31, 2024, respectively. The amounts as of March 31, 2025 are expected to be recognized over the next 12 months. We offer non-expiring gift cards and merchandise credits to our customers. Proceeds from the sale of gift cards are initially deferred and recognized within deferred revenue on the consolidated balance sheets, and are recognized as revenue when the product is received by the customer after the gift card has been tendered for payment. We recognize breakage revenue for the portion of gift card values that are not expected to be redeemed. In the first quarter of 2025, with more historical data available, we updated our breakage estimate to be based upon historical customer redemption patterns. As a result, in the first quarter of 2025, we recorded a change in accounting estimate relating to expected redemption of outstanding gift cards and recognized a cumulative adjustment which increased net revenues and gross profit and decreased net operating loss by approximately $1.9 million. Estimating future breakage rates requires judgment based on current and historical patterns of redemption and the actual breakage rates may vary from the estimate. As of March 31, 2025 and December 31, 2024, we had $1.5 million and $3.6 million, for each period, respectively, in gift card liabilities included in deferred revenue in the condensed consolidated balance sheets. Our sales policy allows customers to return merchandise within 30 days of receipt for an exchange or refund.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less expected costs to recover, in prepaid expenses and other current assets with an offsetting decrease to cost of revenue as of March 31, 2025 and December 31, 2024 in the condensed consolidated balance sheets.</t>
        </is>
      </c>
    </row>
    <row r="13">
      <c r="A13" s="4" t="inlineStr">
        <is>
          <t>Fair Value Measurements</t>
        </is>
      </c>
      <c r="B13" s="4" t="inlineStr">
        <is>
          <t>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4, Fair Value Measurements.</t>
        </is>
      </c>
    </row>
    <row r="14">
      <c r="A14" s="4" t="inlineStr">
        <is>
          <t>Impairment of Long-Lived Assets</t>
        </is>
      </c>
      <c r="B14" s="4" t="inlineStr">
        <is>
          <t>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e determined that our asset groupings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the first quarter of 2025 and required an impairment review of our long-lived assets. Based on the results of our analysis, we determined that impairment charges were not necessary for the three months ended March 31, 2025.</t>
        </is>
      </c>
    </row>
    <row r="15">
      <c r="A15" s="4" t="inlineStr">
        <is>
          <t>Restructuring Charges</t>
        </is>
      </c>
      <c r="B15" s="4" t="inlineStr">
        <is>
          <t>Restructuring Charges</t>
        </is>
      </c>
    </row>
    <row r="16">
      <c r="A16" s="4" t="inlineStr">
        <is>
          <t>Recently Adopted Accounting Pronouncements and Recently Issued Accounting Pronouncements</t>
        </is>
      </c>
      <c r="B16" s="4" t="inlineStr">
        <is>
          <t>Recently Adopted Accounting Pronouncements There were no accounting pronouncements adopted during the three months ended March 31, 2025.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December 2023, the FASB issued ASU No. 2023-09, Income Tax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after December 15, 2024. The updates required by this standard should be applied prospectively, but retroactive application is permitted. We do not expect this standard to have a material impact on our results of operations, financial position or cash flows. In November 2024, the FASB issued ASU No. 2024-03, Income Statement-Reporting Comprehensive Income-Expense Disaggregation Disclosures (Subtopic 220-40) . This ASU improves financial reporting by requiring that public business entities disclose additional information about specific expense categories in the notes to financial statements at interim and annual reporting periods. This ASU will be effective for annual periods beginning after December 15, 2026, for interim reporting periods beginning after December 15, 2027, with early adoption is permitted. We are evaluating the potential impact of this guidanc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Supplemental Balance Sheet Disclosures [Abstract]</t>
        </is>
      </c>
      <c r="B3" s="4" t="inlineStr">
        <is>
          <t xml:space="preserve"> </t>
        </is>
      </c>
    </row>
    <row r="4">
      <c r="A4" s="4" t="inlineStr">
        <is>
          <t>Schedule of Inventory</t>
        </is>
      </c>
      <c r="B4" s="4" t="inlineStr">
        <is>
          <t xml:space="preserve">Inventory consisted of the following as of March 31, 2025 and December 31, 2024: (in thousands) March 31, December 31, Finished goods $ 46,325 $ 47,739 Reserve to reduce inventories to net realizable value (3,452) (3,618) Total inventory $ 42,873 $ 44,121 </t>
        </is>
      </c>
    </row>
    <row r="5">
      <c r="A5" s="4" t="inlineStr">
        <is>
          <t>Schedule of Property and Equipment</t>
        </is>
      </c>
      <c r="B5" s="4" t="inlineStr">
        <is>
          <t xml:space="preserve">Property and equipment consisted of the following as of March 31, 2025 and December 31, 2024: (in thousands) March 31, December 31, Leasehold improvements $ 24,616 $ 19,364 Furniture and fixtures 15,516 15,217 Internal-use software 26,148 25,082 Machinery and equipment 640 640 Computers and equipment 2,197 2,169 Total property and equipment - gross 69,117 62,472 Less: accumulated depreciation and amortization (52,541) (44,647) Total property and equipment - net $ 16,576 $ 17,825 </t>
        </is>
      </c>
    </row>
    <row r="6">
      <c r="A6" s="4" t="inlineStr">
        <is>
          <t>Schedule of Prepaid Expenses and Other Current Assets</t>
        </is>
      </c>
      <c r="B6" s="4" t="inlineStr">
        <is>
          <t xml:space="preserve">Prepaid expenses and other current assets consisted of the following as of March 31, 2025 and December 31, 2024: (in thousands) March 31, December 31, Prepaid expenses $ 3,988 $ 4,910 Inventory returns receivable 324 798 Security deposits 406 150 Taxes receivable 5,132 5,461 Other receivables 70 1,366 Restricted cash 854 851 Total prepaid expenses and other current assets $ 10,774 $ 13,536 </t>
        </is>
      </c>
    </row>
    <row r="7">
      <c r="A7" s="4" t="inlineStr">
        <is>
          <t>Schedule of Other Assets</t>
        </is>
      </c>
      <c r="B7" s="4" t="inlineStr">
        <is>
          <t xml:space="preserve">Other assets consisted of the following as of March 31, 2025 and December 31, 2024: (in thousands) March 31, December 31, Investment in equity securities $ 200 $ 200 Security deposits 1,319 1,609 Intangible assets 41 42 Debt issuance costs — — Deferred tax assets 563 563 Total other assets $ 2,123 $ 2,414 </t>
        </is>
      </c>
    </row>
    <row r="8">
      <c r="A8" s="4" t="inlineStr">
        <is>
          <t>Schedule of Accrued Liabilities</t>
        </is>
      </c>
      <c r="B8" s="4" t="inlineStr">
        <is>
          <t xml:space="preserve">Accrued expenses and other current liabilities consisted of the following as of March 31, 2025 and December 31, 2024: (in thousands) March 31, December 31, Sales-refund reserve $ 1,396 $ 2,259 Taxes payable 863 1,092 Employee-related liabilities 4,467 3,857 Accrued expenses 6,909 11,613 Total accrued expenses and other current liabilities $ 13,635 $ 18,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for assets measured at fair value, the respective fair value and classification by level of input within the fair value hierarchy as of March 31, 2025 and December 31, 2024. We had no liabilities measured at fair value as of March 31, 2025 and December 31, 2024. March 31, 2025 (in thousands) Level 1 Level 2 Level 3 Total Assets Money market funds $ 12,500 $ — $ 12,500 NFW investment $ 200 $ 200 $ 12,500 $ — $ 200 $ 12,700 December 31, 2024 (in thousands) Level 1 Level 2 Level 3 Total Assets Money market funds $ 37,000 $ — $ — $ 37,000 NFW investment — — 200 200 $ 37,000 $ — $ 200 $ 37,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March 31, 2025 and December 31, 2024 consist of the following: March 31, December 31, 2015 Equity Incentive Plan: Options issued and outstanding 307,350 316,542 Shares available for future option grants — — 2021 Equity Incentive Plan: Options issued and outstanding 238,481 240,819 Restricted stock units outstanding 502,117 464,165 Performance stock units outstanding 95,870 45,870 Shares available for future grants 636,015 822,815 2021 Employee Stock Purchase Plan: Shares available for future grants 396,534 316,554 Total shares of common stock reserved for future issuance 2,176,367 2,206,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significant expense categories and other specified amounts included in consolidated net loss that are otherwise regularly provided to the CODM for the three months ended March 31, 2025 and 2024: Three Months Ended March 31, 2025 2024 Net revenue 32,114 39,327 Cost of revenue 17,714 20,871 Selling, general, and administrative expense 1 9,275 14,952 Payroll and benefits expense 2 10,660 15,216 Marketing expense 12,018 7,760 Other segment expenses—net 3 4,322 7,859 Segment and consolidated net loss $ (21,875) $ (27,331)</t>
        </is>
      </c>
    </row>
    <row r="5">
      <c r="A5" s="4" t="inlineStr">
        <is>
          <t>Schedule of Long-Lived Assets, by Geographical Areas and Disaggregation of Revenue</t>
        </is>
      </c>
      <c r="B5" s="4" t="inlineStr">
        <is>
          <t xml:space="preserve">The following table disaggregates our net revenue by geographic area, where no individual foreign country contributed in excess of 10% of net revenue for the three months ended March 31, 2025 and 2024. We recognized the following net revenue by geographic area based on the primary shipping address of the customer for digital or third-party sales, and based on the physical store location for retail store sales: Three Months Ended March 31, (in thousands) 2025 2024 United States $ 25,625 $ 29,232 International 6,489 10,095 Total net revenue $ 32,114 $ 39,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status of the 2015 Plan and 2021 Plan as of December 31, 2024 and March 31, 2025, and changes during the three month period ended March 31, 2025, is presented below: Options Outstanding Number of Options Weighted-Average Exercise Price Weighted-Average Remaining Contractual Term Aggregate Intrinsic Value Outstanding at December 31, 2024 557,362 $ 70.84 5.78 $ 221 Granted — — Exercised (2,292) 1.48 10,612 Forfeited (855) 87.77 Cancelled (8,384) 76.96 Outstanding at March 31, 2025 545,831 $ 70.98 5.63 $ 187,903 Vested and exercisable at March 31, 2025 436,165 $ 76.99 5.08 $ 187,900 </t>
        </is>
      </c>
    </row>
    <row r="5">
      <c r="A5" s="4" t="inlineStr">
        <is>
          <t>Schedule of Share-based Payment Award, Employee Stock Purchase Plan, Valuation Assumptions</t>
        </is>
      </c>
      <c r="B5" s="4" t="inlineStr">
        <is>
          <t>The following table summarizes the weighted-average assumptions used in estimating the fair value of the 2021 ESPP grants for the following offering periods presented, using the Black Scholes option-pricing model: Offering Period - November 3, 2024 to May 2, 2025 Offering Period - May 3, 2024 to November 2, 2024 Offering Period - November 3, 2023 to May 2, 2024 Risk-free interest rate 4.30 % 5.41 % 5.45 % Dividend yield — — — Volatility 37.13 % 37.13 % 43.12 % Expected lives (years) 0.5 0.5 0.5</t>
        </is>
      </c>
    </row>
    <row r="6">
      <c r="A6" s="4" t="inlineStr">
        <is>
          <t>Schedule of Share-based Payment Arrangement, Restricted Stock Unit, Activity</t>
        </is>
      </c>
      <c r="B6" s="4" t="inlineStr">
        <is>
          <t xml:space="preserve">RSU activity during the three months ended March 31, 2025 was as follows: Number of Shares Weighted-Average Grant Date Fair Value per Share Unvested at December 31, 2024 464,165 $ 23.61 Granted 111,943 6.58 Vested (56,904) 29.62 Forfeited (17,087) 27.61 Unvested at March 31, 2025 502,117 $ 18.97 </t>
        </is>
      </c>
    </row>
    <row r="7">
      <c r="A7" s="4" t="inlineStr">
        <is>
          <t>Schedule of Share-Based Payment Arrangement, Performance Shares, Activity</t>
        </is>
      </c>
      <c r="B7" s="4" t="inlineStr">
        <is>
          <t xml:space="preserve">PSU activity during the three months ended March 31, 2025 was as follows: Target Number of Shares Weighted-Average Grant Date Fair Value per Share Unvested at December 31, 2024 45,870 $ 33.17 Granted 50,000 6.57 Vested — — Forfeited — — Unvested at March 31, 2025 95,870 $ 19.30 </t>
        </is>
      </c>
    </row>
    <row r="8">
      <c r="A8" s="4" t="inlineStr">
        <is>
          <t>Schedule of Stock-based Compensation Expense</t>
        </is>
      </c>
      <c r="B8" s="4" t="inlineStr">
        <is>
          <t xml:space="preserve">Stock-based compensation expense, recognized as selling, general, and administrative expense in the condensed consolidated statements of operations and comprehensive loss for the three months ended March 31, 2025 and 2024, was comprised of the following: Three Months Ended March 31, (in thousands) 2025 2024 Stock-based compensation, net of amounts capitalized $ 2,284 $ 3,344 Capitalized stock-based compensation 35 87 Total stock-based compensation $ 2,319 $ 3,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DENSED CONSOLIDATED BALANCE SHEETS (Parenthetical)</t>
        </is>
      </c>
      <c r="B1" s="2" t="inlineStr">
        <is>
          <t>Mar. 31, 2025 $ / shares shares</t>
        </is>
      </c>
      <c r="C1" s="2" t="inlineStr">
        <is>
          <t>Dec. 31, 2024 $ / shares shares</t>
        </is>
      </c>
    </row>
    <row r="2">
      <c r="A2" s="4" t="inlineStr">
        <is>
          <t>Class A Common Stock</t>
        </is>
      </c>
      <c r="B2" s="4" t="inlineStr">
        <is>
          <t xml:space="preserve"> </t>
        </is>
      </c>
      <c r="C2" s="4" t="inlineStr">
        <is>
          <t xml:space="preserve"> </t>
        </is>
      </c>
    </row>
    <row r="3">
      <c r="A3" s="4" t="inlineStr">
        <is>
          <t>Common stock, par value (in dollars per share) | $ / shares</t>
        </is>
      </c>
      <c r="B3" s="7" t="n">
        <v>0.0001</v>
      </c>
      <c r="C3" s="7" t="n">
        <v>0.0001</v>
      </c>
    </row>
    <row r="4">
      <c r="A4" s="4" t="inlineStr">
        <is>
          <t>Common stock, authorized (in shares)</t>
        </is>
      </c>
      <c r="B4" s="5" t="n">
        <v>2000000000</v>
      </c>
      <c r="C4" s="5" t="n">
        <v>2000000000</v>
      </c>
    </row>
    <row r="5">
      <c r="A5" s="4" t="inlineStr">
        <is>
          <t>Common stock, issued (in shares)</t>
        </is>
      </c>
      <c r="B5" s="5" t="n">
        <v>5515268</v>
      </c>
      <c r="C5" s="5" t="n">
        <v>5456072</v>
      </c>
    </row>
    <row r="6">
      <c r="A6" s="4" t="inlineStr">
        <is>
          <t>Common stock, outstanding (in shares)</t>
        </is>
      </c>
      <c r="B6" s="5" t="n">
        <v>5515268</v>
      </c>
      <c r="C6" s="5" t="n">
        <v>5456072</v>
      </c>
    </row>
    <row r="7">
      <c r="A7" s="4" t="inlineStr">
        <is>
          <t>Class B Common Stock</t>
        </is>
      </c>
      <c r="B7" s="4" t="inlineStr">
        <is>
          <t xml:space="preserve"> </t>
        </is>
      </c>
      <c r="C7" s="4" t="inlineStr">
        <is>
          <t xml:space="preserve"> </t>
        </is>
      </c>
    </row>
    <row r="8">
      <c r="A8" s="4" t="inlineStr">
        <is>
          <t>Common stock, par value (in dollars per share) | $ / shares</t>
        </is>
      </c>
      <c r="B8" s="7" t="n">
        <v>0.0001</v>
      </c>
      <c r="C8" s="7" t="n">
        <v>0.0001</v>
      </c>
    </row>
    <row r="9">
      <c r="A9" s="4" t="inlineStr">
        <is>
          <t>Common stock, authorized (in shares)</t>
        </is>
      </c>
      <c r="B9" s="5" t="n">
        <v>200000000</v>
      </c>
      <c r="C9" s="5" t="n">
        <v>200000000</v>
      </c>
    </row>
    <row r="10">
      <c r="A10" s="4" t="inlineStr">
        <is>
          <t>Common stock, issued (in shares)</t>
        </is>
      </c>
      <c r="B10" s="5" t="n">
        <v>2542365</v>
      </c>
      <c r="C10" s="5" t="n">
        <v>2542365</v>
      </c>
    </row>
    <row r="11">
      <c r="A11" s="4" t="inlineStr">
        <is>
          <t>Common stock, outstanding (in shares)</t>
        </is>
      </c>
      <c r="B11" s="5" t="n">
        <v>2542365</v>
      </c>
      <c r="C11" s="5" t="n">
        <v>2542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5 2024 Operating lease costs $ 2,654 $ 4,087 Variable lease costs 30 52 Short-term lease costs 14 44 Sublease income (68) (68) Total lease costs $ 2,630 $ 4,115 March 31, March 31, Weighted-average remaining lease term (in years) 5.67 6.52 Weighted-average discount rate 5.43 % 5.89 % Supplemental cash flow information related to operating leases are as follows: Three Months Ended March 31, (in thousands) 2025 2024 Cash paid for amounts included in the measurement of operating lease liabilities $ 4,111 $ 6,217 Right of use assets obtained in exchange for lease liabilities 106 — Right of use assets given up for reduction of lease liabilities (5,491) (5,661)</t>
        </is>
      </c>
    </row>
    <row r="5">
      <c r="A5" s="4" t="inlineStr">
        <is>
          <t>Schedule of Commitments for Minimum Lease Payments Under Noncancelable Operating Leases</t>
        </is>
      </c>
      <c r="B5" s="4" t="inlineStr">
        <is>
          <t xml:space="preserve">Future minimum lease payments under non-cancelable operating leases with initial lease terms in excess of one year, included in our lease liabilities as of March 31, 2025, are as follows: (in thousands) Operating Lease Payments Fiscal year ended December 31, Remainder of 2025 $ 8,197 2026 10,486 2027 7,454 2028 6,424 2029 5,800 Thereafter 11,583 Total undiscounted operating lease payments $ 49,944 Less: imputed discount 6,315 Total operating lease liabilities $ 43,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three months ended March 31, 2025 and 2024: Three Months Ended March 31, (in thousands, except share and per share data) 2025 2024 Numerator: Net loss attributable to common stockholders $ (21,875) $ (27,331) Denominator: Weighted-average shares used in computing net loss per share attributable to common stockholders, basic and diluted 8,020,013 7,769,027 Net loss per share attributable to common stockholders, basic and diluted $ (2.73) $ (3.52)</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545,833 646,694 2021 ESPP 13,549 5,384 RSUs 502,472 527,330 PSUs 95,873 58,998 Total anti-dilutive securities 1,157,727 1,238,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Reverse Stock Split (Details)</t>
        </is>
      </c>
      <c r="B1" s="2" t="inlineStr">
        <is>
          <t>Sep. 04, 2024</t>
        </is>
      </c>
    </row>
    <row r="2">
      <c r="A2" s="3" t="inlineStr">
        <is>
          <t>Accounting Policies [Abstract]</t>
        </is>
      </c>
      <c r="B2" s="4" t="inlineStr">
        <is>
          <t xml:space="preserve"> </t>
        </is>
      </c>
    </row>
    <row r="3">
      <c r="A3" s="4" t="inlineStr">
        <is>
          <t>Stock split ratio</t>
        </is>
      </c>
      <c r="B3" s="9"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ounts Receivable (Detail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Wholesale accounts receivable</t>
        </is>
      </c>
      <c r="B4" s="10" t="n">
        <v>3.6</v>
      </c>
      <c r="C4" s="10" t="n">
        <v>4.9</v>
      </c>
    </row>
    <row r="5">
      <c r="A5" s="4" t="inlineStr">
        <is>
          <t>Credit card receivables</t>
        </is>
      </c>
      <c r="B5" s="10" t="n">
        <v>1.2</v>
      </c>
      <c r="C5" s="6" t="n">
        <v>1</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settlement period (in days)</t>
        </is>
      </c>
      <c r="B8" s="4" t="inlineStr">
        <is>
          <t>2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settlement period (in days)</t>
        </is>
      </c>
      <c r="B11" s="4" t="inlineStr">
        <is>
          <t>3 day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Inventory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ventory write-down and adjustments</t>
        </is>
      </c>
      <c r="B4" s="10" t="n">
        <v>0.7</v>
      </c>
      <c r="C4" s="10" t="n">
        <v>1.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Revenue Recognition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6" t="n">
        <v>2300</v>
      </c>
      <c r="C4" s="6" t="n">
        <v>1100</v>
      </c>
      <c r="D4" s="4" t="inlineStr">
        <is>
          <t xml:space="preserve"> </t>
        </is>
      </c>
    </row>
    <row r="5">
      <c r="A5" s="4" t="inlineStr">
        <is>
          <t>Cash collections of purchases via digital channel not yet shipped</t>
        </is>
      </c>
      <c r="B5" s="5" t="n">
        <v>40</v>
      </c>
      <c r="C5" s="4" t="inlineStr">
        <is>
          <t xml:space="preserve"> </t>
        </is>
      </c>
      <c r="D5" s="6" t="n">
        <v>300</v>
      </c>
    </row>
    <row r="6">
      <c r="A6" s="4" t="inlineStr">
        <is>
          <t>Gift card breakage</t>
        </is>
      </c>
      <c r="B6" s="5" t="n">
        <v>1901</v>
      </c>
      <c r="C6" s="6" t="n">
        <v>0</v>
      </c>
      <c r="D6" s="4" t="inlineStr">
        <is>
          <t xml:space="preserve"> </t>
        </is>
      </c>
    </row>
    <row r="7">
      <c r="A7" s="4" t="inlineStr">
        <is>
          <t>Gift card liabilities</t>
        </is>
      </c>
      <c r="B7" s="6" t="n">
        <v>1500</v>
      </c>
      <c r="C7" s="4" t="inlineStr">
        <is>
          <t xml:space="preserve"> </t>
        </is>
      </c>
      <c r="D7" s="6" t="n">
        <v>3600</v>
      </c>
    </row>
    <row r="8">
      <c r="A8" s="4" t="inlineStr">
        <is>
          <t>Sales return period</t>
        </is>
      </c>
      <c r="B8" s="4" t="inlineStr">
        <is>
          <t>30 day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maining Performance Obligation (Details) - USD ($) $ in Millions</t>
        </is>
      </c>
      <c r="B1" s="2" t="inlineStr">
        <is>
          <t>Mar. 31, 2025</t>
        </is>
      </c>
      <c r="C1" s="2" t="inlineStr">
        <is>
          <t>Dec. 31, 2024</t>
        </is>
      </c>
    </row>
    <row r="2">
      <c r="A2" s="4" t="inlineStr">
        <is>
          <t>Revenue, Remaining Performance Obligation, Expected Timing of Satisfaction, Start Date [Axis]: 2025-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4" t="inlineStr">
        <is>
          <t xml:space="preserve"> </t>
        </is>
      </c>
      <c r="C4" s="10" t="n">
        <v>3.9</v>
      </c>
    </row>
    <row r="5">
      <c r="A5" s="4" t="inlineStr">
        <is>
          <t>Remaining performance obligation, expected timing of satisfaction, period (in months)</t>
        </is>
      </c>
      <c r="B5" s="4" t="inlineStr">
        <is>
          <t xml:space="preserve"> </t>
        </is>
      </c>
      <c r="C5" s="4" t="inlineStr">
        <is>
          <t>12 months</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amount</t>
        </is>
      </c>
      <c r="B8" s="10" t="n">
        <v>1.6</v>
      </c>
      <c r="C8" s="4" t="inlineStr">
        <is>
          <t xml:space="preserve"> </t>
        </is>
      </c>
    </row>
    <row r="9">
      <c r="A9" s="4" t="inlineStr">
        <is>
          <t>Remaining performance obligation, expected timing of satisfaction, period (in months)</t>
        </is>
      </c>
      <c r="B9" s="4" t="inlineStr">
        <is>
          <t>12 months</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structuring Charg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structuring expense</t>
        </is>
      </c>
      <c r="B4" s="6" t="n">
        <v>0</v>
      </c>
      <c r="C4" s="6" t="n">
        <v>8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Supplemental Balance Sheet Disclosures [Abstract]</t>
        </is>
      </c>
      <c r="B2" s="4" t="inlineStr">
        <is>
          <t xml:space="preserve"> </t>
        </is>
      </c>
      <c r="C2" s="4" t="inlineStr">
        <is>
          <t xml:space="preserve"> </t>
        </is>
      </c>
    </row>
    <row r="3">
      <c r="A3" s="4" t="inlineStr">
        <is>
          <t>Finished goods</t>
        </is>
      </c>
      <c r="B3" s="6" t="n">
        <v>46325</v>
      </c>
      <c r="C3" s="6" t="n">
        <v>47739</v>
      </c>
    </row>
    <row r="4">
      <c r="A4" s="4" t="inlineStr">
        <is>
          <t>Reserve to reduce inventories to net realizable value</t>
        </is>
      </c>
      <c r="B4" s="5" t="n">
        <v>-3452</v>
      </c>
      <c r="C4" s="5" t="n">
        <v>-3618</v>
      </c>
    </row>
    <row r="5">
      <c r="A5" s="4" t="inlineStr">
        <is>
          <t>Total inventory</t>
        </is>
      </c>
      <c r="B5" s="6" t="n">
        <v>42873</v>
      </c>
      <c r="C5" s="6" t="n">
        <v>44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32114</v>
      </c>
      <c r="C4" s="6" t="n">
        <v>39327</v>
      </c>
    </row>
    <row r="5">
      <c r="A5" s="4" t="inlineStr">
        <is>
          <t>Cost of revenue</t>
        </is>
      </c>
      <c r="B5" s="5" t="n">
        <v>17714</v>
      </c>
      <c r="C5" s="5" t="n">
        <v>20871</v>
      </c>
    </row>
    <row r="6">
      <c r="A6" s="4" t="inlineStr">
        <is>
          <t>Gross profit</t>
        </is>
      </c>
      <c r="B6" s="5" t="n">
        <v>14400</v>
      </c>
      <c r="C6" s="5" t="n">
        <v>18456</v>
      </c>
    </row>
    <row r="7">
      <c r="A7" s="3" t="inlineStr">
        <is>
          <t>Operating expense:</t>
        </is>
      </c>
      <c r="B7" s="4" t="inlineStr">
        <is>
          <t xml:space="preserve"> </t>
        </is>
      </c>
      <c r="C7" s="4" t="inlineStr">
        <is>
          <t xml:space="preserve"> </t>
        </is>
      </c>
    </row>
    <row r="8">
      <c r="A8" s="4" t="inlineStr">
        <is>
          <t>Selling, general, and administrative expense</t>
        </is>
      </c>
      <c r="B8" s="5" t="n">
        <v>25212</v>
      </c>
      <c r="C8" s="5" t="n">
        <v>39706</v>
      </c>
    </row>
    <row r="9">
      <c r="A9" s="4" t="inlineStr">
        <is>
          <t>Marketing expense</t>
        </is>
      </c>
      <c r="B9" s="5" t="n">
        <v>12018</v>
      </c>
      <c r="C9" s="5" t="n">
        <v>7760</v>
      </c>
    </row>
    <row r="10">
      <c r="A10" s="4" t="inlineStr">
        <is>
          <t>Restructuring expense</t>
        </is>
      </c>
      <c r="B10" s="5" t="n">
        <v>0</v>
      </c>
      <c r="C10" s="5" t="n">
        <v>800</v>
      </c>
    </row>
    <row r="11">
      <c r="A11" s="4" t="inlineStr">
        <is>
          <t>Total operating expense</t>
        </is>
      </c>
      <c r="B11" s="5" t="n">
        <v>37230</v>
      </c>
      <c r="C11" s="5" t="n">
        <v>48266</v>
      </c>
    </row>
    <row r="12">
      <c r="A12" s="4" t="inlineStr">
        <is>
          <t>Loss from operations</t>
        </is>
      </c>
      <c r="B12" s="5" t="n">
        <v>-22830</v>
      </c>
      <c r="C12" s="5" t="n">
        <v>-29810</v>
      </c>
    </row>
    <row r="13">
      <c r="A13" s="4" t="inlineStr">
        <is>
          <t>Interest income</t>
        </is>
      </c>
      <c r="B13" s="5" t="n">
        <v>293</v>
      </c>
      <c r="C13" s="5" t="n">
        <v>1020</v>
      </c>
    </row>
    <row r="14">
      <c r="A14" s="4" t="inlineStr">
        <is>
          <t>Other income</t>
        </is>
      </c>
      <c r="B14" s="5" t="n">
        <v>728</v>
      </c>
      <c r="C14" s="5" t="n">
        <v>1698</v>
      </c>
    </row>
    <row r="15">
      <c r="A15" s="4" t="inlineStr">
        <is>
          <t>Loss before provision for income taxes</t>
        </is>
      </c>
      <c r="B15" s="5" t="n">
        <v>-21809</v>
      </c>
      <c r="C15" s="5" t="n">
        <v>-27092</v>
      </c>
    </row>
    <row r="16">
      <c r="A16" s="4" t="inlineStr">
        <is>
          <t>Income tax provision</t>
        </is>
      </c>
      <c r="B16" s="5" t="n">
        <v>-66</v>
      </c>
      <c r="C16" s="5" t="n">
        <v>-239</v>
      </c>
    </row>
    <row r="17">
      <c r="A17" s="4" t="inlineStr">
        <is>
          <t>Net loss</t>
        </is>
      </c>
      <c r="B17" s="6" t="n">
        <v>-21875</v>
      </c>
      <c r="C17" s="6" t="n">
        <v>-27331</v>
      </c>
    </row>
    <row r="18">
      <c r="A18" s="3" t="inlineStr">
        <is>
          <t>Net loss per share data:</t>
        </is>
      </c>
      <c r="B18" s="4" t="inlineStr">
        <is>
          <t xml:space="preserve"> </t>
        </is>
      </c>
      <c r="C18" s="4" t="inlineStr">
        <is>
          <t xml:space="preserve"> </t>
        </is>
      </c>
    </row>
    <row r="19">
      <c r="A19" s="4" t="inlineStr">
        <is>
          <t>Net loss per share attributable to common stockholders, basic (in dollars per share)</t>
        </is>
      </c>
      <c r="B19" s="8" t="n">
        <v>-2.73</v>
      </c>
      <c r="C19" s="8" t="n">
        <v>-3.52</v>
      </c>
    </row>
    <row r="20">
      <c r="A20" s="4" t="inlineStr">
        <is>
          <t>Net loss per share attributable to common stockholders, diluted (in dollars per share)</t>
        </is>
      </c>
      <c r="B20" s="8" t="n">
        <v>-2.73</v>
      </c>
      <c r="C20" s="8" t="n">
        <v>-3.52</v>
      </c>
    </row>
    <row r="21">
      <c r="A21" s="4" t="inlineStr">
        <is>
          <t>Weighted-average shares used in computing net loss per share attributable to common stockholders, basic (in shares)</t>
        </is>
      </c>
      <c r="B21" s="5" t="n">
        <v>8020013</v>
      </c>
      <c r="C21" s="5" t="n">
        <v>7769027</v>
      </c>
    </row>
    <row r="22">
      <c r="A22" s="4" t="inlineStr">
        <is>
          <t>Weighted-average shares used in computing net loss per share attributable to common stockholders, diluted (in shares)</t>
        </is>
      </c>
      <c r="B22" s="5" t="n">
        <v>8020013</v>
      </c>
      <c r="C22" s="5" t="n">
        <v>7769027</v>
      </c>
    </row>
    <row r="23">
      <c r="A23" s="3" t="inlineStr">
        <is>
          <t>Other comprehensive income (loss):</t>
        </is>
      </c>
      <c r="B23" s="4" t="inlineStr">
        <is>
          <t xml:space="preserve"> </t>
        </is>
      </c>
      <c r="C23" s="4" t="inlineStr">
        <is>
          <t xml:space="preserve"> </t>
        </is>
      </c>
    </row>
    <row r="24">
      <c r="A24" s="4" t="inlineStr">
        <is>
          <t>Foreign currency translation gain (loss)</t>
        </is>
      </c>
      <c r="B24" s="6" t="n">
        <v>690</v>
      </c>
      <c r="C24" s="6" t="n">
        <v>-1213</v>
      </c>
    </row>
    <row r="25">
      <c r="A25" s="4" t="inlineStr">
        <is>
          <t>Total comprehensive loss</t>
        </is>
      </c>
      <c r="B25" s="6" t="n">
        <v>-21185</v>
      </c>
      <c r="C25" s="6" t="n">
        <v>-285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 gross</t>
        </is>
      </c>
      <c r="B3" s="6" t="n">
        <v>69117</v>
      </c>
      <c r="C3" s="6" t="n">
        <v>62472</v>
      </c>
    </row>
    <row r="4">
      <c r="A4" s="4" t="inlineStr">
        <is>
          <t>Less: accumulated depreciation and amortization</t>
        </is>
      </c>
      <c r="B4" s="5" t="n">
        <v>-52541</v>
      </c>
      <c r="C4" s="5" t="n">
        <v>-44647</v>
      </c>
    </row>
    <row r="5">
      <c r="A5" s="4" t="inlineStr">
        <is>
          <t>Total property and equipment - net</t>
        </is>
      </c>
      <c r="B5" s="5" t="n">
        <v>16576</v>
      </c>
      <c r="C5" s="5" t="n">
        <v>178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 gross</t>
        </is>
      </c>
      <c r="B8" s="5" t="n">
        <v>24616</v>
      </c>
      <c r="C8" s="5" t="n">
        <v>1936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 gross</t>
        </is>
      </c>
      <c r="B11" s="5" t="n">
        <v>15516</v>
      </c>
      <c r="C11" s="5" t="n">
        <v>15217</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 gross</t>
        </is>
      </c>
      <c r="B14" s="5" t="n">
        <v>26148</v>
      </c>
      <c r="C14" s="5" t="n">
        <v>2508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 gross</t>
        </is>
      </c>
      <c r="B17" s="5" t="n">
        <v>640</v>
      </c>
      <c r="C17" s="5" t="n">
        <v>640</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 gross</t>
        </is>
      </c>
      <c r="B20" s="6" t="n">
        <v>2197</v>
      </c>
      <c r="C20" s="6" t="n">
        <v>2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5</t>
        </is>
      </c>
      <c r="C2" s="2" t="inlineStr">
        <is>
          <t>Mar. 31, 2024</t>
        </is>
      </c>
    </row>
    <row r="3">
      <c r="A3" s="3" t="inlineStr">
        <is>
          <t>Supplemental Balance Sheet Disclosures [Abstract]</t>
        </is>
      </c>
      <c r="B3" s="4" t="inlineStr">
        <is>
          <t xml:space="preserve"> </t>
        </is>
      </c>
      <c r="C3" s="4" t="inlineStr">
        <is>
          <t xml:space="preserve"> </t>
        </is>
      </c>
    </row>
    <row r="4">
      <c r="A4" s="4" t="inlineStr">
        <is>
          <t>Depreciation and amortization expense</t>
        </is>
      </c>
      <c r="B4" s="10" t="n">
        <v>1.9</v>
      </c>
      <c r="C4" s="10" t="n">
        <v>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 $ in Thousands</t>
        </is>
      </c>
      <c r="B1" s="2" t="inlineStr">
        <is>
          <t>Mar. 31, 2025</t>
        </is>
      </c>
      <c r="C1" s="2" t="inlineStr">
        <is>
          <t>Dec. 31, 2024</t>
        </is>
      </c>
      <c r="D1" s="2" t="inlineStr">
        <is>
          <t>Mar. 31, 2024</t>
        </is>
      </c>
    </row>
    <row r="2">
      <c r="A2" s="3" t="inlineStr">
        <is>
          <t>Supplemental Balance Sheet Disclosures [Abstract]</t>
        </is>
      </c>
      <c r="B2" s="4" t="inlineStr">
        <is>
          <t xml:space="preserve"> </t>
        </is>
      </c>
      <c r="C2" s="4" t="inlineStr">
        <is>
          <t xml:space="preserve"> </t>
        </is>
      </c>
      <c r="D2" s="4" t="inlineStr">
        <is>
          <t xml:space="preserve"> </t>
        </is>
      </c>
    </row>
    <row r="3">
      <c r="A3" s="4" t="inlineStr">
        <is>
          <t>Prepaid expenses</t>
        </is>
      </c>
      <c r="B3" s="6" t="n">
        <v>3988</v>
      </c>
      <c r="C3" s="6" t="n">
        <v>4910</v>
      </c>
      <c r="D3" s="4" t="inlineStr">
        <is>
          <t xml:space="preserve"> </t>
        </is>
      </c>
    </row>
    <row r="4">
      <c r="A4" s="4" t="inlineStr">
        <is>
          <t>Inventory returns receivable</t>
        </is>
      </c>
      <c r="B4" s="5" t="n">
        <v>324</v>
      </c>
      <c r="C4" s="5" t="n">
        <v>798</v>
      </c>
      <c r="D4" s="4" t="inlineStr">
        <is>
          <t xml:space="preserve"> </t>
        </is>
      </c>
    </row>
    <row r="5">
      <c r="A5" s="4" t="inlineStr">
        <is>
          <t>Security deposits</t>
        </is>
      </c>
      <c r="B5" s="5" t="n">
        <v>406</v>
      </c>
      <c r="C5" s="5" t="n">
        <v>150</v>
      </c>
      <c r="D5" s="4" t="inlineStr">
        <is>
          <t xml:space="preserve"> </t>
        </is>
      </c>
    </row>
    <row r="6">
      <c r="A6" s="4" t="inlineStr">
        <is>
          <t>Taxes receivable</t>
        </is>
      </c>
      <c r="B6" s="5" t="n">
        <v>5132</v>
      </c>
      <c r="C6" s="5" t="n">
        <v>5461</v>
      </c>
      <c r="D6" s="4" t="inlineStr">
        <is>
          <t xml:space="preserve"> </t>
        </is>
      </c>
    </row>
    <row r="7">
      <c r="A7" s="4" t="inlineStr">
        <is>
          <t>Other receivables</t>
        </is>
      </c>
      <c r="B7" s="5" t="n">
        <v>70</v>
      </c>
      <c r="C7" s="5" t="n">
        <v>1366</v>
      </c>
      <c r="D7" s="4" t="inlineStr">
        <is>
          <t xml:space="preserve"> </t>
        </is>
      </c>
    </row>
    <row r="8">
      <c r="A8" s="4" t="inlineStr">
        <is>
          <t>Restricted cash</t>
        </is>
      </c>
      <c r="B8" s="5" t="n">
        <v>854</v>
      </c>
      <c r="C8" s="5" t="n">
        <v>851</v>
      </c>
      <c r="D8" s="6" t="n">
        <v>841</v>
      </c>
    </row>
    <row r="9">
      <c r="A9" s="4" t="inlineStr">
        <is>
          <t>Total prepaid expenses and other current assets</t>
        </is>
      </c>
      <c r="B9" s="6" t="n">
        <v>10774</v>
      </c>
      <c r="C9" s="6" t="n">
        <v>13536</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Dec. 31, 2024</t>
        </is>
      </c>
    </row>
    <row r="2">
      <c r="A2" s="3" t="inlineStr">
        <is>
          <t>Supplemental Balance Sheet Disclosures [Abstract]</t>
        </is>
      </c>
      <c r="B2" s="4" t="inlineStr">
        <is>
          <t xml:space="preserve"> </t>
        </is>
      </c>
      <c r="C2" s="4" t="inlineStr">
        <is>
          <t xml:space="preserve"> </t>
        </is>
      </c>
    </row>
    <row r="3">
      <c r="A3" s="4" t="inlineStr">
        <is>
          <t>Investment in equity securities</t>
        </is>
      </c>
      <c r="B3" s="6" t="n">
        <v>200</v>
      </c>
      <c r="C3" s="6" t="n">
        <v>200</v>
      </c>
    </row>
    <row r="4">
      <c r="A4" s="4" t="inlineStr">
        <is>
          <t>Security deposits</t>
        </is>
      </c>
      <c r="B4" s="5" t="n">
        <v>1319</v>
      </c>
      <c r="C4" s="5" t="n">
        <v>1609</v>
      </c>
    </row>
    <row r="5">
      <c r="A5" s="4" t="inlineStr">
        <is>
          <t>Intangible assets</t>
        </is>
      </c>
      <c r="B5" s="5" t="n">
        <v>41</v>
      </c>
      <c r="C5" s="5" t="n">
        <v>42</v>
      </c>
    </row>
    <row r="6">
      <c r="A6" s="4" t="inlineStr">
        <is>
          <t>Debt issuance costs</t>
        </is>
      </c>
      <c r="B6" s="5" t="n">
        <v>0</v>
      </c>
      <c r="C6" s="5" t="n">
        <v>0</v>
      </c>
    </row>
    <row r="7">
      <c r="A7" s="4" t="inlineStr">
        <is>
          <t>Deferred tax assets</t>
        </is>
      </c>
      <c r="B7" s="5" t="n">
        <v>563</v>
      </c>
      <c r="C7" s="5" t="n">
        <v>563</v>
      </c>
    </row>
    <row r="8">
      <c r="A8" s="4" t="inlineStr">
        <is>
          <t>Total other assets</t>
        </is>
      </c>
      <c r="B8" s="6" t="n">
        <v>2123</v>
      </c>
      <c r="C8" s="6" t="n">
        <v>2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Supplemental Balance Sheet Disclosures [Abstract]</t>
        </is>
      </c>
      <c r="B2" s="4" t="inlineStr">
        <is>
          <t xml:space="preserve"> </t>
        </is>
      </c>
      <c r="C2" s="4" t="inlineStr">
        <is>
          <t xml:space="preserve"> </t>
        </is>
      </c>
    </row>
    <row r="3">
      <c r="A3" s="4" t="inlineStr">
        <is>
          <t>Sales-refund reserve</t>
        </is>
      </c>
      <c r="B3" s="6" t="n">
        <v>1396</v>
      </c>
      <c r="C3" s="6" t="n">
        <v>2259</v>
      </c>
    </row>
    <row r="4">
      <c r="A4" s="4" t="inlineStr">
        <is>
          <t>Taxes payable</t>
        </is>
      </c>
      <c r="B4" s="5" t="n">
        <v>863</v>
      </c>
      <c r="C4" s="5" t="n">
        <v>1092</v>
      </c>
    </row>
    <row r="5">
      <c r="A5" s="4" t="inlineStr">
        <is>
          <t>Employee-related liabilities</t>
        </is>
      </c>
      <c r="B5" s="5" t="n">
        <v>4467</v>
      </c>
      <c r="C5" s="5" t="n">
        <v>3857</v>
      </c>
    </row>
    <row r="6">
      <c r="A6" s="4" t="inlineStr">
        <is>
          <t>Accrued expenses</t>
        </is>
      </c>
      <c r="B6" s="5" t="n">
        <v>6909</v>
      </c>
      <c r="C6" s="5" t="n">
        <v>11613</v>
      </c>
    </row>
    <row r="7">
      <c r="A7" s="4" t="inlineStr">
        <is>
          <t>Total accrued expenses and other current liabilities</t>
        </is>
      </c>
      <c r="B7" s="6" t="n">
        <v>13635</v>
      </c>
      <c r="C7" s="6" t="n">
        <v>188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NFW investment</t>
        </is>
      </c>
      <c r="B3" s="6" t="n">
        <v>200</v>
      </c>
      <c r="C3" s="6" t="n">
        <v>200</v>
      </c>
    </row>
    <row r="4">
      <c r="A4" s="4" t="inlineStr">
        <is>
          <t>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NFW investment</t>
        </is>
      </c>
      <c r="B6" s="6" t="n">
        <v>200</v>
      </c>
      <c r="C6"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iabilities, fair value disclosure</t>
        </is>
      </c>
      <c r="B3" s="6" t="n">
        <v>0</v>
      </c>
      <c r="C3" s="6" t="n">
        <v>0</v>
      </c>
    </row>
    <row r="4">
      <c r="A4" s="4" t="inlineStr">
        <is>
          <t>NFW investment</t>
        </is>
      </c>
      <c r="B4" s="5" t="n">
        <v>200000</v>
      </c>
      <c r="C4" s="5" t="n">
        <v>200000</v>
      </c>
    </row>
    <row r="5">
      <c r="A5" s="4" t="inlineStr">
        <is>
          <t>Assets, fair value disclosure</t>
        </is>
      </c>
      <c r="B5" s="5" t="n">
        <v>12700000</v>
      </c>
      <c r="C5" s="5" t="n">
        <v>37200000</v>
      </c>
    </row>
    <row r="6">
      <c r="A6" s="4" t="inlineStr">
        <is>
          <t>Money marke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ney market funds</t>
        </is>
      </c>
      <c r="B8" s="5" t="n">
        <v>12500000</v>
      </c>
      <c r="C8" s="5" t="n">
        <v>37000000</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FW investment</t>
        </is>
      </c>
      <c r="B11" s="4" t="inlineStr">
        <is>
          <t xml:space="preserve"> </t>
        </is>
      </c>
      <c r="C11" s="5" t="n">
        <v>0</v>
      </c>
    </row>
    <row r="12">
      <c r="A12" s="4" t="inlineStr">
        <is>
          <t>Assets, fair value disclosure</t>
        </is>
      </c>
      <c r="B12" s="5" t="n">
        <v>12500000</v>
      </c>
      <c r="C12" s="5" t="n">
        <v>37000000</v>
      </c>
    </row>
    <row r="13">
      <c r="A13" s="4" t="inlineStr">
        <is>
          <t>Level 1 |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ney market funds</t>
        </is>
      </c>
      <c r="B15" s="5" t="n">
        <v>12500000</v>
      </c>
      <c r="C15" s="5" t="n">
        <v>37000000</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FW investment</t>
        </is>
      </c>
      <c r="B18" s="4" t="inlineStr">
        <is>
          <t xml:space="preserve"> </t>
        </is>
      </c>
      <c r="C18" s="5" t="n">
        <v>0</v>
      </c>
    </row>
    <row r="19">
      <c r="A19" s="4" t="inlineStr">
        <is>
          <t>Assets, fair value disclosure</t>
        </is>
      </c>
      <c r="B19" s="5" t="n">
        <v>0</v>
      </c>
      <c r="C19" s="5" t="n">
        <v>0</v>
      </c>
    </row>
    <row r="20">
      <c r="A20" s="4" t="inlineStr">
        <is>
          <t>Level 2 | 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ney market funds</t>
        </is>
      </c>
      <c r="B22" s="5" t="n">
        <v>0</v>
      </c>
      <c r="C22" s="5" t="n">
        <v>0</v>
      </c>
    </row>
    <row r="23">
      <c r="A23" s="4" t="inlineStr">
        <is>
          <t>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FW investment</t>
        </is>
      </c>
      <c r="B25" s="5" t="n">
        <v>200000</v>
      </c>
      <c r="C25" s="5" t="n">
        <v>200000</v>
      </c>
    </row>
    <row r="26">
      <c r="A26" s="4" t="inlineStr">
        <is>
          <t>Assets, fair value disclosure</t>
        </is>
      </c>
      <c r="B26" s="5" t="n">
        <v>200000</v>
      </c>
      <c r="C26" s="5" t="n">
        <v>200000</v>
      </c>
    </row>
    <row r="27">
      <c r="A27" s="4" t="inlineStr">
        <is>
          <t>Level 3 | Money market fund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oney market funds</t>
        </is>
      </c>
      <c r="B29" s="4" t="inlineStr">
        <is>
          <t xml:space="preserve"> </t>
        </is>
      </c>
      <c r="C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Long-Term Debt (Details) - Revolving Credit Facility - USD ($)</t>
        </is>
      </c>
      <c r="C1" s="2" t="inlineStr">
        <is>
          <t>3 Months Ended</t>
        </is>
      </c>
    </row>
    <row r="2">
      <c r="B2" s="2" t="inlineStr">
        <is>
          <t>Apr. 17, 2023</t>
        </is>
      </c>
      <c r="C2" s="2" t="inlineStr">
        <is>
          <t>Mar. 31, 2025</t>
        </is>
      </c>
      <c r="D2" s="2" t="inlineStr">
        <is>
          <t>Dec. 31, 2024</t>
        </is>
      </c>
      <c r="E2" s="2" t="inlineStr">
        <is>
          <t>Feb. 20, 2019</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40000000</v>
      </c>
    </row>
    <row r="6">
      <c r="A6" s="4" t="inlineStr">
        <is>
          <t>Accordion feature, increase limit</t>
        </is>
      </c>
      <c r="B6" s="4" t="inlineStr">
        <is>
          <t xml:space="preserve"> </t>
        </is>
      </c>
      <c r="C6" s="4" t="inlineStr">
        <is>
          <t xml:space="preserve"> </t>
        </is>
      </c>
      <c r="D6" s="4" t="inlineStr">
        <is>
          <t xml:space="preserve"> </t>
        </is>
      </c>
      <c r="E6" s="5" t="n">
        <v>35000000</v>
      </c>
    </row>
    <row r="7">
      <c r="A7" s="4" t="inlineStr">
        <is>
          <t>Line of credit facility, total revolver commitment percentage</t>
        </is>
      </c>
      <c r="B7" s="4" t="inlineStr">
        <is>
          <t xml:space="preserve"> </t>
        </is>
      </c>
      <c r="C7" s="11" t="n">
        <v>0.2</v>
      </c>
      <c r="D7" s="4" t="inlineStr">
        <is>
          <t xml:space="preserve"> </t>
        </is>
      </c>
      <c r="E7" s="4" t="inlineStr">
        <is>
          <t xml:space="preserve"> </t>
        </is>
      </c>
    </row>
    <row r="8">
      <c r="A8" s="4" t="inlineStr">
        <is>
          <t>Commitment fee percentage</t>
        </is>
      </c>
      <c r="B8" s="4" t="inlineStr">
        <is>
          <t xml:space="preserve"> </t>
        </is>
      </c>
      <c r="C8" s="12" t="n">
        <v>0.002</v>
      </c>
      <c r="D8" s="4" t="inlineStr">
        <is>
          <t xml:space="preserve"> </t>
        </is>
      </c>
      <c r="E8" s="4" t="inlineStr">
        <is>
          <t xml:space="preserve"> </t>
        </is>
      </c>
    </row>
    <row r="9">
      <c r="A9" s="4" t="inlineStr">
        <is>
          <t>Fronting fee percentage</t>
        </is>
      </c>
      <c r="B9" s="4" t="inlineStr">
        <is>
          <t xml:space="preserve"> </t>
        </is>
      </c>
      <c r="C9" s="13" t="n">
        <v>0.00125</v>
      </c>
      <c r="D9" s="4" t="inlineStr">
        <is>
          <t xml:space="preserve"> </t>
        </is>
      </c>
      <c r="E9" s="4" t="inlineStr">
        <is>
          <t xml:space="preserve"> </t>
        </is>
      </c>
    </row>
    <row r="10">
      <c r="A10" s="4" t="inlineStr">
        <is>
          <t>Long-term line of credit</t>
        </is>
      </c>
      <c r="B10" s="4" t="inlineStr">
        <is>
          <t xml:space="preserve"> </t>
        </is>
      </c>
      <c r="C10" s="6" t="n">
        <v>0</v>
      </c>
      <c r="D10" s="6" t="n">
        <v>0</v>
      </c>
      <c r="E10" s="4" t="inlineStr">
        <is>
          <t xml:space="preserve"> </t>
        </is>
      </c>
    </row>
    <row r="11">
      <c r="A11" s="4" t="inlineStr">
        <is>
          <t>Credit Agreement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percent)</t>
        </is>
      </c>
      <c r="B13" s="4" t="inlineStr">
        <is>
          <t xml:space="preserve"> </t>
        </is>
      </c>
      <c r="C13" s="12" t="n">
        <v>0.001</v>
      </c>
      <c r="D13" s="4" t="inlineStr">
        <is>
          <t xml:space="preserve"> </t>
        </is>
      </c>
      <c r="E13" s="4" t="inlineStr">
        <is>
          <t xml:space="preserve"> </t>
        </is>
      </c>
    </row>
    <row r="14">
      <c r="A14" s="4" t="inlineStr">
        <is>
          <t>Credit Agreement | Base, SOFR, or Commitment Fe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percent)</t>
        </is>
      </c>
      <c r="B16" s="4" t="inlineStr">
        <is>
          <t xml:space="preserve"> </t>
        </is>
      </c>
      <c r="C16" s="12" t="n">
        <v>0.0175</v>
      </c>
      <c r="D16" s="4" t="inlineStr">
        <is>
          <t xml:space="preserve"> </t>
        </is>
      </c>
      <c r="E16" s="4" t="inlineStr">
        <is>
          <t xml:space="preserve"> </t>
        </is>
      </c>
    </row>
    <row r="17">
      <c r="A17" s="4" t="inlineStr">
        <is>
          <t>Credit Agreement | Base, SOFR, or Commitment Fe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percent)</t>
        </is>
      </c>
      <c r="B19" s="4" t="inlineStr">
        <is>
          <t xml:space="preserve"> </t>
        </is>
      </c>
      <c r="C19" s="11" t="n">
        <v>0.02</v>
      </c>
      <c r="D19" s="4" t="inlineStr">
        <is>
          <t xml:space="preserve"> </t>
        </is>
      </c>
      <c r="E19" s="4" t="inlineStr">
        <is>
          <t xml:space="preserve"> </t>
        </is>
      </c>
    </row>
    <row r="20">
      <c r="A20" s="4" t="inlineStr">
        <is>
          <t>Second Amend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50000000</v>
      </c>
      <c r="C22" s="4" t="inlineStr">
        <is>
          <t xml:space="preserve"> </t>
        </is>
      </c>
      <c r="D22" s="4" t="inlineStr">
        <is>
          <t xml:space="preserve"> </t>
        </is>
      </c>
      <c r="E22" s="5" t="n">
        <v>40000000</v>
      </c>
    </row>
    <row r="23">
      <c r="A23" s="4" t="inlineStr">
        <is>
          <t>Accordion feature, increase limit</t>
        </is>
      </c>
      <c r="B23" s="6" t="n">
        <v>50000000</v>
      </c>
      <c r="C23" s="4" t="inlineStr">
        <is>
          <t xml:space="preserve"> </t>
        </is>
      </c>
      <c r="D23" s="4" t="inlineStr">
        <is>
          <t xml:space="preserve"> </t>
        </is>
      </c>
      <c r="E23" s="6" t="n">
        <v>35000000</v>
      </c>
    </row>
    <row r="24">
      <c r="A24" s="4" t="inlineStr">
        <is>
          <t>Line of credit facility, interest rate margin</t>
        </is>
      </c>
      <c r="B24" s="12" t="n">
        <v>0.005</v>
      </c>
      <c r="C24" s="4" t="inlineStr">
        <is>
          <t xml:space="preserve"> </t>
        </is>
      </c>
      <c r="D24" s="4" t="inlineStr">
        <is>
          <t xml:space="preserve"> </t>
        </is>
      </c>
      <c r="E24" s="4" t="inlineStr">
        <is>
          <t xml:space="preserve"> </t>
        </is>
      </c>
    </row>
    <row r="25">
      <c r="A25" s="4" t="inlineStr">
        <is>
          <t>Line of credit facility, percentage threshold of availability of aggregate revolving commitments</t>
        </is>
      </c>
      <c r="B25" s="11" t="n">
        <v>0.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43" customWidth="1" min="2" max="2"/>
    <col width="38" customWidth="1" min="3" max="3"/>
  </cols>
  <sheetData>
    <row r="1">
      <c r="A1" s="1" t="inlineStr">
        <is>
          <t>Stockholders’ Equity - Narrative (Details)</t>
        </is>
      </c>
      <c r="B1" s="2" t="inlineStr">
        <is>
          <t>Mar. 31, 2025 class vote $ / shares shares</t>
        </is>
      </c>
      <c r="C1" s="2" t="inlineStr">
        <is>
          <t>Dec. 31, 2024 class $ / shares shares</t>
        </is>
      </c>
    </row>
    <row r="2">
      <c r="A2" s="3" t="inlineStr">
        <is>
          <t>Class of Stock [Line Items]</t>
        </is>
      </c>
      <c r="B2" s="4" t="inlineStr">
        <is>
          <t xml:space="preserve"> </t>
        </is>
      </c>
      <c r="C2" s="4" t="inlineStr">
        <is>
          <t xml:space="preserve"> </t>
        </is>
      </c>
    </row>
    <row r="3">
      <c r="A3" s="4" t="inlineStr">
        <is>
          <t>Capital stock authorized (in shares)</t>
        </is>
      </c>
      <c r="B3" s="5" t="n">
        <v>2220000000</v>
      </c>
      <c r="C3" s="5" t="n">
        <v>2220000000</v>
      </c>
    </row>
    <row r="4">
      <c r="A4" s="4" t="inlineStr">
        <is>
          <t>Preferred stock, authorized (in shares)</t>
        </is>
      </c>
      <c r="B4" s="5" t="n">
        <v>20000000</v>
      </c>
      <c r="C4" s="5" t="n">
        <v>20000000</v>
      </c>
    </row>
    <row r="5">
      <c r="A5" s="4" t="inlineStr">
        <is>
          <t>Preferred stock, par value (in dollars per share) | $ / shares</t>
        </is>
      </c>
      <c r="B5" s="7" t="n">
        <v>0.0001</v>
      </c>
      <c r="C5" s="7" t="n">
        <v>0.0001</v>
      </c>
    </row>
    <row r="6">
      <c r="A6" s="4" t="inlineStr">
        <is>
          <t>Number of classes of common stock | class</t>
        </is>
      </c>
      <c r="B6" s="5" t="n">
        <v>2</v>
      </c>
      <c r="C6" s="5" t="n">
        <v>2</v>
      </c>
    </row>
    <row r="7">
      <c r="A7" s="4" t="inlineStr">
        <is>
          <t>Common stock, reclassification ratio</t>
        </is>
      </c>
      <c r="B7" s="5" t="n">
        <v>1</v>
      </c>
      <c r="C7" s="4" t="inlineStr">
        <is>
          <t xml:space="preserve"> </t>
        </is>
      </c>
    </row>
    <row r="8">
      <c r="A8" s="4" t="inlineStr">
        <is>
          <t>Common stock, percentage of Class B outstanding (less than)</t>
        </is>
      </c>
      <c r="B8" s="11" t="n">
        <v>0.1</v>
      </c>
      <c r="C8" s="4" t="inlineStr">
        <is>
          <t xml:space="preserve"> </t>
        </is>
      </c>
    </row>
    <row r="9">
      <c r="A9" s="4" t="inlineStr">
        <is>
          <t>Min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common stock, date fixed by the board of directors, period</t>
        </is>
      </c>
      <c r="B11" s="4" t="inlineStr">
        <is>
          <t>61 days</t>
        </is>
      </c>
      <c r="C11" s="4" t="inlineStr">
        <is>
          <t xml:space="preserve"> </t>
        </is>
      </c>
    </row>
    <row r="12">
      <c r="A12" s="4" t="inlineStr">
        <is>
          <t>Max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sion of common stock, date fixed by the board of directors, period</t>
        </is>
      </c>
      <c r="B14" s="4" t="inlineStr">
        <is>
          <t>180 days</t>
        </is>
      </c>
      <c r="C14" s="4" t="inlineStr">
        <is>
          <t xml:space="preserve"> </t>
        </is>
      </c>
    </row>
    <row r="15">
      <c r="A15" s="4" t="inlineStr">
        <is>
          <t>Class A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authorized (in shares)</t>
        </is>
      </c>
      <c r="B17" s="5" t="n">
        <v>2000000000</v>
      </c>
      <c r="C17" s="5" t="n">
        <v>2000000000</v>
      </c>
    </row>
    <row r="18">
      <c r="A18" s="4" t="inlineStr">
        <is>
          <t>Common stock, par value (in dollars per share) | $ / shares</t>
        </is>
      </c>
      <c r="B18" s="7" t="n">
        <v>0.0001</v>
      </c>
      <c r="C18" s="7" t="n">
        <v>0.0001</v>
      </c>
    </row>
    <row r="19">
      <c r="A19" s="4" t="inlineStr">
        <is>
          <t>Number of votes per share for common stock | vote</t>
        </is>
      </c>
      <c r="B19" s="5" t="n">
        <v>1</v>
      </c>
      <c r="C19" s="4" t="inlineStr">
        <is>
          <t xml:space="preserve"> </t>
        </is>
      </c>
    </row>
    <row r="20">
      <c r="A20" s="4" t="inlineStr">
        <is>
          <t>Class B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authorized (in shares)</t>
        </is>
      </c>
      <c r="B22" s="5" t="n">
        <v>200000000</v>
      </c>
      <c r="C22" s="5" t="n">
        <v>200000000</v>
      </c>
    </row>
    <row r="23">
      <c r="A23" s="4" t="inlineStr">
        <is>
          <t>Common stock, par value (in dollars per share) | $ / shares</t>
        </is>
      </c>
      <c r="B23" s="7" t="n">
        <v>0.0001</v>
      </c>
      <c r="C23" s="7" t="n">
        <v>0.0001</v>
      </c>
    </row>
    <row r="24">
      <c r="A24" s="4" t="inlineStr">
        <is>
          <t>Number of votes per share for common stock | vote</t>
        </is>
      </c>
      <c r="B24" s="5" t="n">
        <v>10</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Options issued and outstanding (in shares)</t>
        </is>
      </c>
      <c r="B3" s="5" t="n">
        <v>545831</v>
      </c>
      <c r="C3" s="5" t="n">
        <v>557362</v>
      </c>
    </row>
    <row r="4">
      <c r="A4" s="4" t="inlineStr">
        <is>
          <t>Total shares of common stock reserved for future issuance (in shares)</t>
        </is>
      </c>
      <c r="B4" s="5" t="n">
        <v>2176367</v>
      </c>
      <c r="C4" s="5" t="n">
        <v>2206765</v>
      </c>
    </row>
    <row r="5">
      <c r="A5" s="4" t="inlineStr">
        <is>
          <t>2015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tions issued and outstanding (in shares)</t>
        </is>
      </c>
      <c r="B7" s="5" t="n">
        <v>307350</v>
      </c>
      <c r="C7" s="5" t="n">
        <v>316542</v>
      </c>
    </row>
    <row r="8">
      <c r="A8" s="4" t="inlineStr">
        <is>
          <t>Shares available for future grants (in shares)</t>
        </is>
      </c>
      <c r="B8" s="5" t="n">
        <v>0</v>
      </c>
      <c r="C8" s="5" t="n">
        <v>0</v>
      </c>
    </row>
    <row r="9">
      <c r="A9" s="4" t="inlineStr">
        <is>
          <t>2021 Equity Incentiv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ptions issued and outstanding (in shares)</t>
        </is>
      </c>
      <c r="B11" s="5" t="n">
        <v>238481</v>
      </c>
      <c r="C11" s="5" t="n">
        <v>240819</v>
      </c>
    </row>
    <row r="12">
      <c r="A12" s="4" t="inlineStr">
        <is>
          <t>Shares available for future grants (in shares)</t>
        </is>
      </c>
      <c r="B12" s="5" t="n">
        <v>636015</v>
      </c>
      <c r="C12" s="5" t="n">
        <v>822815</v>
      </c>
    </row>
    <row r="13">
      <c r="A13" s="4" t="inlineStr">
        <is>
          <t>2021 Equity Incentive Plan |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unit outstanding (in shares)</t>
        </is>
      </c>
      <c r="B15" s="5" t="n">
        <v>502117</v>
      </c>
      <c r="C15" s="5" t="n">
        <v>45870</v>
      </c>
    </row>
    <row r="16">
      <c r="A16" s="4" t="inlineStr">
        <is>
          <t>2021 Equity Incentive Plan | P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unit outstanding (in shares)</t>
        </is>
      </c>
      <c r="B18" s="5" t="n">
        <v>95870</v>
      </c>
      <c r="C18" s="5" t="n">
        <v>464165</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available for future grants (in shares)</t>
        </is>
      </c>
      <c r="B21" s="5" t="n">
        <v>396534</v>
      </c>
      <c r="C21" s="5" t="n">
        <v>316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 Income</t>
        </is>
      </c>
      <c r="I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5128961</v>
      </c>
      <c r="F2" s="5" t="n">
        <v>2627388</v>
      </c>
      <c r="G2" s="4" t="inlineStr">
        <is>
          <t xml:space="preserve"> </t>
        </is>
      </c>
      <c r="H2" s="4" t="inlineStr">
        <is>
          <t xml:space="preserve"> </t>
        </is>
      </c>
      <c r="I2" s="4" t="inlineStr">
        <is>
          <t xml:space="preserve"> </t>
        </is>
      </c>
    </row>
    <row r="3">
      <c r="A3" s="4" t="inlineStr">
        <is>
          <t>Beginning balance at Dec. 31, 2023</t>
        </is>
      </c>
      <c r="B3" s="6" t="n">
        <v>185329</v>
      </c>
      <c r="C3" s="4" t="inlineStr">
        <is>
          <t xml:space="preserve"> </t>
        </is>
      </c>
      <c r="D3" s="4" t="inlineStr">
        <is>
          <t xml:space="preserve"> </t>
        </is>
      </c>
      <c r="E3" s="6" t="n">
        <v>1</v>
      </c>
      <c r="F3" s="6" t="n">
        <v>0</v>
      </c>
      <c r="G3" s="6" t="n">
        <v>579862</v>
      </c>
      <c r="H3" s="6" t="n">
        <v>-3335</v>
      </c>
      <c r="I3" s="6" t="n">
        <v>-3911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1250</v>
      </c>
      <c r="G5" s="4" t="inlineStr">
        <is>
          <t xml:space="preserve"> </t>
        </is>
      </c>
      <c r="H5" s="4" t="inlineStr">
        <is>
          <t xml:space="preserve"> </t>
        </is>
      </c>
      <c r="I5" s="4" t="inlineStr">
        <is>
          <t xml:space="preserve"> </t>
        </is>
      </c>
    </row>
    <row r="6">
      <c r="A6" s="4" t="inlineStr">
        <is>
          <t>Exercise of stock options</t>
        </is>
      </c>
      <c r="B6" s="5" t="n">
        <v>52</v>
      </c>
      <c r="C6" s="4" t="inlineStr">
        <is>
          <t xml:space="preserve"> </t>
        </is>
      </c>
      <c r="D6" s="4" t="inlineStr">
        <is>
          <t xml:space="preserve"> </t>
        </is>
      </c>
      <c r="E6" s="4" t="inlineStr">
        <is>
          <t xml:space="preserve"> </t>
        </is>
      </c>
      <c r="F6" s="4" t="inlineStr">
        <is>
          <t xml:space="preserve"> </t>
        </is>
      </c>
      <c r="G6" s="5" t="n">
        <v>52</v>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30970</v>
      </c>
      <c r="F7" s="4" t="inlineStr">
        <is>
          <t xml:space="preserve"> </t>
        </is>
      </c>
      <c r="G7" s="4" t="inlineStr">
        <is>
          <t xml:space="preserve"> </t>
        </is>
      </c>
      <c r="H7" s="4" t="inlineStr">
        <is>
          <t xml:space="preserve"> </t>
        </is>
      </c>
      <c r="I7" s="4" t="inlineStr">
        <is>
          <t xml:space="preserve"> </t>
        </is>
      </c>
    </row>
    <row r="8">
      <c r="A8" s="4" t="inlineStr">
        <is>
          <t>Conversion of Class B shares into Class A common stock (in shares)</t>
        </is>
      </c>
      <c r="B8" s="4" t="inlineStr">
        <is>
          <t xml:space="preserve"> </t>
        </is>
      </c>
      <c r="C8" s="4" t="inlineStr">
        <is>
          <t xml:space="preserve"> </t>
        </is>
      </c>
      <c r="D8" s="4" t="inlineStr">
        <is>
          <t xml:space="preserve"> </t>
        </is>
      </c>
      <c r="E8" s="5" t="n">
        <v>1250</v>
      </c>
      <c r="F8" s="5" t="n">
        <v>-1250</v>
      </c>
      <c r="G8" s="4" t="inlineStr">
        <is>
          <t xml:space="preserve"> </t>
        </is>
      </c>
      <c r="H8" s="4" t="inlineStr">
        <is>
          <t xml:space="preserve"> </t>
        </is>
      </c>
      <c r="I8" s="4" t="inlineStr">
        <is>
          <t xml:space="preserve"> </t>
        </is>
      </c>
    </row>
    <row r="9">
      <c r="A9" s="4" t="inlineStr">
        <is>
          <t>Stock-based compensation</t>
        </is>
      </c>
      <c r="B9" s="5" t="n">
        <v>3431</v>
      </c>
      <c r="C9" s="4" t="inlineStr">
        <is>
          <t xml:space="preserve"> </t>
        </is>
      </c>
      <c r="D9" s="4" t="inlineStr">
        <is>
          <t xml:space="preserve"> </t>
        </is>
      </c>
      <c r="E9" s="4" t="inlineStr">
        <is>
          <t xml:space="preserve"> </t>
        </is>
      </c>
      <c r="F9" s="4" t="inlineStr">
        <is>
          <t xml:space="preserve"> </t>
        </is>
      </c>
      <c r="G9" s="5" t="n">
        <v>3431</v>
      </c>
      <c r="H9" s="4" t="inlineStr">
        <is>
          <t xml:space="preserve"> </t>
        </is>
      </c>
      <c r="I9" s="4" t="inlineStr">
        <is>
          <t xml:space="preserve"> </t>
        </is>
      </c>
    </row>
    <row r="10">
      <c r="A10" s="4" t="inlineStr">
        <is>
          <t>Comprehensive income (loss)</t>
        </is>
      </c>
      <c r="B10" s="5" t="n">
        <v>-1213</v>
      </c>
      <c r="C10" s="4" t="inlineStr">
        <is>
          <t xml:space="preserve"> </t>
        </is>
      </c>
      <c r="D10" s="4" t="inlineStr">
        <is>
          <t xml:space="preserve"> </t>
        </is>
      </c>
      <c r="E10" s="4" t="inlineStr">
        <is>
          <t xml:space="preserve"> </t>
        </is>
      </c>
      <c r="F10" s="4" t="inlineStr">
        <is>
          <t xml:space="preserve"> </t>
        </is>
      </c>
      <c r="G10" s="4" t="inlineStr">
        <is>
          <t xml:space="preserve"> </t>
        </is>
      </c>
      <c r="H10" s="5" t="n">
        <v>-1213</v>
      </c>
      <c r="I10" s="4" t="inlineStr">
        <is>
          <t xml:space="preserve"> </t>
        </is>
      </c>
    </row>
    <row r="11">
      <c r="A11" s="4" t="inlineStr">
        <is>
          <t>Net loss</t>
        </is>
      </c>
      <c r="B11" s="5" t="n">
        <v>-273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331</v>
      </c>
    </row>
    <row r="12">
      <c r="A12" s="4" t="inlineStr">
        <is>
          <t>Ending balance (in shares) at Mar. 31, 2024</t>
        </is>
      </c>
      <c r="B12" s="4" t="inlineStr">
        <is>
          <t xml:space="preserve"> </t>
        </is>
      </c>
      <c r="C12" s="4" t="inlineStr">
        <is>
          <t xml:space="preserve"> </t>
        </is>
      </c>
      <c r="D12" s="4" t="inlineStr">
        <is>
          <t xml:space="preserve"> </t>
        </is>
      </c>
      <c r="E12" s="5" t="n">
        <v>5161181</v>
      </c>
      <c r="F12" s="5" t="n">
        <v>2627388</v>
      </c>
      <c r="G12" s="4" t="inlineStr">
        <is>
          <t xml:space="preserve"> </t>
        </is>
      </c>
      <c r="H12" s="4" t="inlineStr">
        <is>
          <t xml:space="preserve"> </t>
        </is>
      </c>
      <c r="I12" s="4" t="inlineStr">
        <is>
          <t xml:space="preserve"> </t>
        </is>
      </c>
    </row>
    <row r="13">
      <c r="A13" s="4" t="inlineStr">
        <is>
          <t>Ending balance at Mar. 31, 2024</t>
        </is>
      </c>
      <c r="B13" s="5" t="n">
        <v>160268</v>
      </c>
      <c r="C13" s="4" t="inlineStr">
        <is>
          <t xml:space="preserve"> </t>
        </is>
      </c>
      <c r="D13" s="4" t="inlineStr">
        <is>
          <t xml:space="preserve"> </t>
        </is>
      </c>
      <c r="E13" s="6" t="n">
        <v>1</v>
      </c>
      <c r="F13" s="6" t="n">
        <v>0</v>
      </c>
      <c r="G13" s="5" t="n">
        <v>583345</v>
      </c>
      <c r="H13" s="5" t="n">
        <v>-4548</v>
      </c>
      <c r="I13" s="5" t="n">
        <v>-418530</v>
      </c>
    </row>
    <row r="14">
      <c r="A14" s="4" t="inlineStr">
        <is>
          <t>Beginning balance (in shares) at Dec. 31, 2024</t>
        </is>
      </c>
      <c r="B14" s="4" t="inlineStr">
        <is>
          <t xml:space="preserve"> </t>
        </is>
      </c>
      <c r="C14" s="5" t="n">
        <v>5456072</v>
      </c>
      <c r="D14" s="5" t="n">
        <v>2542365</v>
      </c>
      <c r="E14" s="5" t="n">
        <v>5456072</v>
      </c>
      <c r="F14" s="5" t="n">
        <v>2542365</v>
      </c>
      <c r="G14" s="4" t="inlineStr">
        <is>
          <t xml:space="preserve"> </t>
        </is>
      </c>
      <c r="H14" s="4" t="inlineStr">
        <is>
          <t xml:space="preserve"> </t>
        </is>
      </c>
      <c r="I14" s="4" t="inlineStr">
        <is>
          <t xml:space="preserve"> </t>
        </is>
      </c>
    </row>
    <row r="15">
      <c r="A15" s="4" t="inlineStr">
        <is>
          <t>Beginning balance at Dec. 31, 2024</t>
        </is>
      </c>
      <c r="B15" s="6" t="n">
        <v>101685</v>
      </c>
      <c r="C15" s="4" t="inlineStr">
        <is>
          <t xml:space="preserve"> </t>
        </is>
      </c>
      <c r="D15" s="4" t="inlineStr">
        <is>
          <t xml:space="preserve"> </t>
        </is>
      </c>
      <c r="E15" s="6" t="n">
        <v>1</v>
      </c>
      <c r="F15" s="6" t="n">
        <v>0</v>
      </c>
      <c r="G15" s="5" t="n">
        <v>591882</v>
      </c>
      <c r="H15" s="5" t="n">
        <v>-5681</v>
      </c>
      <c r="I15" s="5" t="n">
        <v>-4845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in shares)</t>
        </is>
      </c>
      <c r="B17" s="5" t="n">
        <v>2292</v>
      </c>
      <c r="C17" s="4" t="inlineStr">
        <is>
          <t xml:space="preserve"> </t>
        </is>
      </c>
      <c r="D17" s="4" t="inlineStr">
        <is>
          <t xml:space="preserve"> </t>
        </is>
      </c>
      <c r="E17" s="4" t="inlineStr">
        <is>
          <t xml:space="preserve"> </t>
        </is>
      </c>
      <c r="F17" s="5" t="n">
        <v>2292</v>
      </c>
      <c r="G17" s="4" t="inlineStr">
        <is>
          <t xml:space="preserve"> </t>
        </is>
      </c>
      <c r="H17" s="4" t="inlineStr">
        <is>
          <t xml:space="preserve"> </t>
        </is>
      </c>
      <c r="I17" s="4" t="inlineStr">
        <is>
          <t xml:space="preserve"> </t>
        </is>
      </c>
    </row>
    <row r="18">
      <c r="A18" s="4" t="inlineStr">
        <is>
          <t>Exercise of stock options</t>
        </is>
      </c>
      <c r="B18" s="6" t="n">
        <v>3</v>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5" t="n">
        <v>56904</v>
      </c>
      <c r="F19" s="4" t="inlineStr">
        <is>
          <t xml:space="preserve"> </t>
        </is>
      </c>
      <c r="G19" s="4" t="inlineStr">
        <is>
          <t xml:space="preserve"> </t>
        </is>
      </c>
      <c r="H19" s="4" t="inlineStr">
        <is>
          <t xml:space="preserve"> </t>
        </is>
      </c>
      <c r="I19" s="4" t="inlineStr">
        <is>
          <t xml:space="preserve"> </t>
        </is>
      </c>
    </row>
    <row r="20">
      <c r="A20" s="4" t="inlineStr">
        <is>
          <t>Conversion of Class B shares into Class A common stock (in shares)</t>
        </is>
      </c>
      <c r="B20" s="4" t="inlineStr">
        <is>
          <t xml:space="preserve"> </t>
        </is>
      </c>
      <c r="C20" s="4" t="inlineStr">
        <is>
          <t xml:space="preserve"> </t>
        </is>
      </c>
      <c r="D20" s="4" t="inlineStr">
        <is>
          <t xml:space="preserve"> </t>
        </is>
      </c>
      <c r="E20" s="5" t="n">
        <v>2292</v>
      </c>
      <c r="F20" s="5" t="n">
        <v>-2292</v>
      </c>
      <c r="G20" s="4" t="inlineStr">
        <is>
          <t xml:space="preserve"> </t>
        </is>
      </c>
      <c r="H20" s="4" t="inlineStr">
        <is>
          <t xml:space="preserve"> </t>
        </is>
      </c>
      <c r="I20" s="4" t="inlineStr">
        <is>
          <t xml:space="preserve"> </t>
        </is>
      </c>
    </row>
    <row r="21">
      <c r="A21" s="4" t="inlineStr">
        <is>
          <t>Stock-based compensation</t>
        </is>
      </c>
      <c r="B21" s="5" t="n">
        <v>2319</v>
      </c>
      <c r="C21" s="4" t="inlineStr">
        <is>
          <t xml:space="preserve"> </t>
        </is>
      </c>
      <c r="D21" s="4" t="inlineStr">
        <is>
          <t xml:space="preserve"> </t>
        </is>
      </c>
      <c r="E21" s="4" t="inlineStr">
        <is>
          <t xml:space="preserve"> </t>
        </is>
      </c>
      <c r="F21" s="4" t="inlineStr">
        <is>
          <t xml:space="preserve"> </t>
        </is>
      </c>
      <c r="G21" s="5" t="n">
        <v>2319</v>
      </c>
      <c r="H21" s="4" t="inlineStr">
        <is>
          <t xml:space="preserve"> </t>
        </is>
      </c>
      <c r="I21" s="4" t="inlineStr">
        <is>
          <t xml:space="preserve"> </t>
        </is>
      </c>
    </row>
    <row r="22">
      <c r="A22" s="4" t="inlineStr">
        <is>
          <t>Comprehensive income (loss)</t>
        </is>
      </c>
      <c r="B22" s="5" t="n">
        <v>690</v>
      </c>
      <c r="C22" s="4" t="inlineStr">
        <is>
          <t xml:space="preserve"> </t>
        </is>
      </c>
      <c r="D22" s="4" t="inlineStr">
        <is>
          <t xml:space="preserve"> </t>
        </is>
      </c>
      <c r="E22" s="4" t="inlineStr">
        <is>
          <t xml:space="preserve"> </t>
        </is>
      </c>
      <c r="F22" s="4" t="inlineStr">
        <is>
          <t xml:space="preserve"> </t>
        </is>
      </c>
      <c r="G22" s="4" t="inlineStr">
        <is>
          <t xml:space="preserve"> </t>
        </is>
      </c>
      <c r="H22" s="5" t="n">
        <v>690</v>
      </c>
      <c r="I22" s="4" t="inlineStr">
        <is>
          <t xml:space="preserve"> </t>
        </is>
      </c>
    </row>
    <row r="23">
      <c r="A23" s="4" t="inlineStr">
        <is>
          <t>Net loss</t>
        </is>
      </c>
      <c r="B23" s="5" t="n">
        <v>-21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875</v>
      </c>
    </row>
    <row r="24">
      <c r="A24" s="4" t="inlineStr">
        <is>
          <t>Ending balance (in shares) at Mar. 31, 2025</t>
        </is>
      </c>
      <c r="B24" s="4" t="inlineStr">
        <is>
          <t xml:space="preserve"> </t>
        </is>
      </c>
      <c r="C24" s="5" t="n">
        <v>5515268</v>
      </c>
      <c r="D24" s="5" t="n">
        <v>2542365</v>
      </c>
      <c r="E24" s="5" t="n">
        <v>5515268</v>
      </c>
      <c r="F24" s="5" t="n">
        <v>2542365</v>
      </c>
      <c r="G24" s="4" t="inlineStr">
        <is>
          <t xml:space="preserve"> </t>
        </is>
      </c>
      <c r="H24" s="4" t="inlineStr">
        <is>
          <t xml:space="preserve"> </t>
        </is>
      </c>
      <c r="I24" s="4" t="inlineStr">
        <is>
          <t xml:space="preserve"> </t>
        </is>
      </c>
    </row>
    <row r="25">
      <c r="A25" s="4" t="inlineStr">
        <is>
          <t>Ending balance at Mar. 31, 2025</t>
        </is>
      </c>
      <c r="B25" s="6" t="n">
        <v>82822</v>
      </c>
      <c r="C25" s="4" t="inlineStr">
        <is>
          <t xml:space="preserve"> </t>
        </is>
      </c>
      <c r="D25" s="4" t="inlineStr">
        <is>
          <t xml:space="preserve"> </t>
        </is>
      </c>
      <c r="E25" s="6" t="n">
        <v>1</v>
      </c>
      <c r="F25" s="6" t="n">
        <v>0</v>
      </c>
      <c r="G25" s="6" t="n">
        <v>594204</v>
      </c>
      <c r="H25" s="6" t="n">
        <v>-4991</v>
      </c>
      <c r="I25" s="6" t="n">
        <v>-506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2114</v>
      </c>
      <c r="C4" s="6" t="n">
        <v>39327</v>
      </c>
    </row>
    <row r="5">
      <c r="A5" s="4" t="inlineStr">
        <is>
          <t>Cost of revenue</t>
        </is>
      </c>
      <c r="B5" s="5" t="n">
        <v>17714</v>
      </c>
      <c r="C5" s="5" t="n">
        <v>20871</v>
      </c>
    </row>
    <row r="6">
      <c r="A6" s="4" t="inlineStr">
        <is>
          <t>Marketing expense</t>
        </is>
      </c>
      <c r="B6" s="5" t="n">
        <v>12018</v>
      </c>
      <c r="C6" s="5" t="n">
        <v>7760</v>
      </c>
    </row>
    <row r="7">
      <c r="A7" s="4" t="inlineStr">
        <is>
          <t>Net loss</t>
        </is>
      </c>
      <c r="B7" s="5" t="n">
        <v>-21875</v>
      </c>
      <c r="C7" s="5" t="n">
        <v>-27331</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32114</v>
      </c>
      <c r="C10" s="5" t="n">
        <v>39327</v>
      </c>
    </row>
    <row r="11">
      <c r="A11" s="4" t="inlineStr">
        <is>
          <t>Cost of revenue</t>
        </is>
      </c>
      <c r="B11" s="5" t="n">
        <v>17714</v>
      </c>
      <c r="C11" s="5" t="n">
        <v>20871</v>
      </c>
    </row>
    <row r="12">
      <c r="A12" s="4" t="inlineStr">
        <is>
          <t>Selling, general, and administrative expense</t>
        </is>
      </c>
      <c r="B12" s="5" t="n">
        <v>9275</v>
      </c>
      <c r="C12" s="5" t="n">
        <v>14952</v>
      </c>
    </row>
    <row r="13">
      <c r="A13" s="4" t="inlineStr">
        <is>
          <t>Payroll and benefits expense</t>
        </is>
      </c>
      <c r="B13" s="5" t="n">
        <v>10660</v>
      </c>
      <c r="C13" s="5" t="n">
        <v>15216</v>
      </c>
    </row>
    <row r="14">
      <c r="A14" s="4" t="inlineStr">
        <is>
          <t>Marketing expense</t>
        </is>
      </c>
      <c r="B14" s="5" t="n">
        <v>12018</v>
      </c>
      <c r="C14" s="5" t="n">
        <v>7760</v>
      </c>
    </row>
    <row r="15">
      <c r="A15" s="4" t="inlineStr">
        <is>
          <t>Other segment expenses - net</t>
        </is>
      </c>
      <c r="B15" s="5" t="n">
        <v>4322</v>
      </c>
      <c r="C15" s="5" t="n">
        <v>7859</v>
      </c>
    </row>
    <row r="16">
      <c r="A16" s="4" t="inlineStr">
        <is>
          <t>Net loss</t>
        </is>
      </c>
      <c r="B16" s="6" t="n">
        <v>-21875</v>
      </c>
      <c r="C16" s="6" t="n">
        <v>-273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32114</v>
      </c>
      <c r="C4" s="6" t="n">
        <v>3932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5625</v>
      </c>
      <c r="C7" s="5" t="n">
        <v>2923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6489</v>
      </c>
      <c r="C10" s="6" t="n">
        <v>100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tock Transactions (Details) - shares</t>
        </is>
      </c>
      <c r="C1" s="2" t="inlineStr">
        <is>
          <t>3 Months Ended</t>
        </is>
      </c>
    </row>
    <row r="2">
      <c r="B2" s="2" t="inlineStr">
        <is>
          <t>Nov. 19, 2018</t>
        </is>
      </c>
      <c r="C2" s="2" t="inlineStr">
        <is>
          <t>Mar. 31, 2025</t>
        </is>
      </c>
    </row>
    <row r="3">
      <c r="A3" s="3" t="inlineStr">
        <is>
          <t>Debt Instrument [Line Items]</t>
        </is>
      </c>
      <c r="B3" s="4" t="inlineStr">
        <is>
          <t xml:space="preserve"> </t>
        </is>
      </c>
      <c r="C3" s="4" t="inlineStr">
        <is>
          <t xml:space="preserve"> </t>
        </is>
      </c>
    </row>
    <row r="4">
      <c r="A4" s="4" t="inlineStr">
        <is>
          <t>Common stock options exercised (in shares)</t>
        </is>
      </c>
      <c r="B4" s="5" t="n">
        <v>11000</v>
      </c>
      <c r="C4" s="5" t="n">
        <v>2292</v>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percent)</t>
        </is>
      </c>
      <c r="B7" s="12" t="n">
        <v>0.0286</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25" customWidth="1" min="6" max="6"/>
    <col width="14" customWidth="1" min="7" max="7"/>
  </cols>
  <sheetData>
    <row r="1">
      <c r="A1" s="1" t="inlineStr">
        <is>
          <t>Stock-Based Compensation - Narrative (Details) - USD ($) $ in Thousands</t>
        </is>
      </c>
      <c r="B1" s="2" t="inlineStr">
        <is>
          <t>1 Months Ended</t>
        </is>
      </c>
      <c r="F1" s="2" t="inlineStr">
        <is>
          <t>3 Months Ended</t>
        </is>
      </c>
    </row>
    <row r="2">
      <c r="B2" s="2" t="inlineStr">
        <is>
          <t>Mar. 31, 2025</t>
        </is>
      </c>
      <c r="C2" s="2" t="inlineStr">
        <is>
          <t>Mar. 31, 2024</t>
        </is>
      </c>
      <c r="D2" s="2" t="inlineStr">
        <is>
          <t>May 31, 2022</t>
        </is>
      </c>
      <c r="E2" s="2" t="inlineStr">
        <is>
          <t>Sep. 30, 2021</t>
        </is>
      </c>
      <c r="F2" s="2" t="inlineStr">
        <is>
          <t>Mar. 31, 2025</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net of amounts capitalized</t>
        </is>
      </c>
      <c r="B4" s="4" t="inlineStr">
        <is>
          <t xml:space="preserve"> </t>
        </is>
      </c>
      <c r="C4" s="4" t="inlineStr">
        <is>
          <t xml:space="preserve"> </t>
        </is>
      </c>
      <c r="D4" s="4" t="inlineStr">
        <is>
          <t xml:space="preserve"> </t>
        </is>
      </c>
      <c r="E4" s="4" t="inlineStr">
        <is>
          <t xml:space="preserve"> </t>
        </is>
      </c>
      <c r="F4" s="6" t="n">
        <v>2284</v>
      </c>
      <c r="G4" s="6" t="n">
        <v>3344</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111943</v>
      </c>
      <c r="G7" s="4" t="inlineStr">
        <is>
          <t xml:space="preserve"> </t>
        </is>
      </c>
    </row>
    <row r="8">
      <c r="A8" s="4" t="inlineStr">
        <is>
          <t>Unrecognized compensation cost, period for recognition (in years)</t>
        </is>
      </c>
      <c r="B8" s="4" t="inlineStr">
        <is>
          <t xml:space="preserve"> </t>
        </is>
      </c>
      <c r="C8" s="4" t="inlineStr">
        <is>
          <t xml:space="preserve"> </t>
        </is>
      </c>
      <c r="D8" s="4" t="inlineStr">
        <is>
          <t xml:space="preserve"> </t>
        </is>
      </c>
      <c r="E8" s="4" t="inlineStr">
        <is>
          <t xml:space="preserve"> </t>
        </is>
      </c>
      <c r="F8" s="4" t="inlineStr">
        <is>
          <t>2 years 4 months 2 days</t>
        </is>
      </c>
      <c r="G8" s="4" t="inlineStr">
        <is>
          <t xml:space="preserve"> </t>
        </is>
      </c>
    </row>
    <row r="9">
      <c r="A9" s="4" t="inlineStr">
        <is>
          <t>Unrecognized compensation costs</t>
        </is>
      </c>
      <c r="B9" s="6" t="n">
        <v>8600</v>
      </c>
      <c r="C9" s="4" t="inlineStr">
        <is>
          <t xml:space="preserve"> </t>
        </is>
      </c>
      <c r="D9" s="4" t="inlineStr">
        <is>
          <t xml:space="preserve"> </t>
        </is>
      </c>
      <c r="E9" s="4" t="inlineStr">
        <is>
          <t xml:space="preserve"> </t>
        </is>
      </c>
      <c r="F9" s="6" t="n">
        <v>8600</v>
      </c>
      <c r="G9" s="4" t="inlineStr">
        <is>
          <t xml:space="preserve"> </t>
        </is>
      </c>
    </row>
    <row r="10">
      <c r="A10" s="4" t="inlineStr">
        <is>
          <t>RSUs | New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 (in years)</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Award cliff vesting period (in year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RSUs | Existing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net of amounts capitalized</t>
        </is>
      </c>
      <c r="B19" s="4" t="inlineStr">
        <is>
          <t xml:space="preserve"> </t>
        </is>
      </c>
      <c r="C19" s="4" t="inlineStr">
        <is>
          <t xml:space="preserve"> </t>
        </is>
      </c>
      <c r="D19" s="4" t="inlineStr">
        <is>
          <t xml:space="preserve"> </t>
        </is>
      </c>
      <c r="E19" s="4" t="inlineStr">
        <is>
          <t xml:space="preserve"> </t>
        </is>
      </c>
      <c r="F19" s="6" t="n">
        <v>100</v>
      </c>
      <c r="G19" s="6" t="n">
        <v>200</v>
      </c>
    </row>
    <row r="20">
      <c r="A20" s="4" t="inlineStr">
        <is>
          <t>Unrecognized compensation cost, period for recognition (in years)</t>
        </is>
      </c>
      <c r="B20" s="4" t="inlineStr">
        <is>
          <t xml:space="preserve"> </t>
        </is>
      </c>
      <c r="C20" s="4" t="inlineStr">
        <is>
          <t xml:space="preserve"> </t>
        </is>
      </c>
      <c r="D20" s="4" t="inlineStr">
        <is>
          <t xml:space="preserve"> </t>
        </is>
      </c>
      <c r="E20" s="4" t="inlineStr">
        <is>
          <t xml:space="preserve"> </t>
        </is>
      </c>
      <c r="F20" s="4" t="inlineStr">
        <is>
          <t>1 year 8 months 8 days</t>
        </is>
      </c>
      <c r="G20" s="4" t="inlineStr">
        <is>
          <t xml:space="preserve"> </t>
        </is>
      </c>
    </row>
    <row r="21">
      <c r="A21" s="4" t="inlineStr">
        <is>
          <t>Unrecognized compensation costs</t>
        </is>
      </c>
      <c r="B21" s="6" t="n">
        <v>400</v>
      </c>
      <c r="C21" s="4" t="inlineStr">
        <is>
          <t xml:space="preserve"> </t>
        </is>
      </c>
      <c r="D21" s="4" t="inlineStr">
        <is>
          <t xml:space="preserve"> </t>
        </is>
      </c>
      <c r="E21" s="4" t="inlineStr">
        <is>
          <t xml:space="preserve"> </t>
        </is>
      </c>
      <c r="F21" s="6" t="n">
        <v>400</v>
      </c>
      <c r="G21" s="4" t="inlineStr">
        <is>
          <t xml:space="preserve"> </t>
        </is>
      </c>
    </row>
    <row r="22">
      <c r="A22" s="4" t="inlineStr">
        <is>
          <t>PSUs With Performance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5" t="n">
        <v>50000</v>
      </c>
      <c r="C24" s="4" t="inlineStr">
        <is>
          <t xml:space="preserve"> </t>
        </is>
      </c>
      <c r="D24" s="4" t="inlineStr">
        <is>
          <t xml:space="preserve"> </t>
        </is>
      </c>
      <c r="E24" s="4" t="inlineStr">
        <is>
          <t xml:space="preserve"> </t>
        </is>
      </c>
      <c r="F24" s="5" t="n">
        <v>50000</v>
      </c>
      <c r="G24" s="4" t="inlineStr">
        <is>
          <t xml:space="preserve"> </t>
        </is>
      </c>
    </row>
    <row r="25">
      <c r="A25" s="4" t="inlineStr">
        <is>
          <t>Total grant date fair value</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SUs With Market Con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grant date fair value</t>
        </is>
      </c>
      <c r="B28" s="4" t="inlineStr">
        <is>
          <t xml:space="preserve"> </t>
        </is>
      </c>
      <c r="C28" s="4" t="inlineStr">
        <is>
          <t xml:space="preserve"> </t>
        </is>
      </c>
      <c r="D28" s="6" t="n">
        <v>4000</v>
      </c>
      <c r="E28" s="4" t="inlineStr">
        <is>
          <t xml:space="preserve"> </t>
        </is>
      </c>
      <c r="F28" s="4" t="inlineStr">
        <is>
          <t xml:space="preserve"> </t>
        </is>
      </c>
      <c r="G28" s="4" t="inlineStr">
        <is>
          <t xml:space="preserve"> </t>
        </is>
      </c>
    </row>
    <row r="29">
      <c r="A29" s="4" t="inlineStr">
        <is>
          <t>Number of shares granted (in shares)</t>
        </is>
      </c>
      <c r="B29" s="4" t="inlineStr">
        <is>
          <t xml:space="preserve"> </t>
        </is>
      </c>
      <c r="C29" s="4" t="inlineStr">
        <is>
          <t xml:space="preserve"> </t>
        </is>
      </c>
      <c r="D29" s="5" t="n">
        <v>40000</v>
      </c>
      <c r="E29" s="4" t="inlineStr">
        <is>
          <t xml:space="preserve"> </t>
        </is>
      </c>
      <c r="F29" s="4" t="inlineStr">
        <is>
          <t xml:space="preserve"> </t>
        </is>
      </c>
      <c r="G29" s="4" t="inlineStr">
        <is>
          <t xml:space="preserve"> </t>
        </is>
      </c>
    </row>
    <row r="30">
      <c r="A30" s="4" t="inlineStr">
        <is>
          <t>PSUs With Market Conditions | Tranch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fair value of equity instruments vested during the period</t>
        </is>
      </c>
      <c r="B32" s="4" t="inlineStr">
        <is>
          <t xml:space="preserve"> </t>
        </is>
      </c>
      <c r="C32" s="4" t="inlineStr">
        <is>
          <t xml:space="preserve"> </t>
        </is>
      </c>
      <c r="D32" s="6" t="n">
        <v>1300</v>
      </c>
      <c r="E32" s="4" t="inlineStr">
        <is>
          <t xml:space="preserve"> </t>
        </is>
      </c>
      <c r="F32" s="4" t="inlineStr">
        <is>
          <t xml:space="preserve"> </t>
        </is>
      </c>
      <c r="G32" s="4" t="inlineStr">
        <is>
          <t xml:space="preserve"> </t>
        </is>
      </c>
    </row>
    <row r="33">
      <c r="A33" s="4" t="inlineStr">
        <is>
          <t>PSUs With Market Conditions | Tranch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fair value of equity instruments vested during the period</t>
        </is>
      </c>
      <c r="B35" s="4" t="inlineStr">
        <is>
          <t xml:space="preserve"> </t>
        </is>
      </c>
      <c r="C35" s="4" t="inlineStr">
        <is>
          <t xml:space="preserve"> </t>
        </is>
      </c>
      <c r="D35" s="5" t="n">
        <v>1400</v>
      </c>
      <c r="E35" s="4" t="inlineStr">
        <is>
          <t xml:space="preserve"> </t>
        </is>
      </c>
      <c r="F35" s="4" t="inlineStr">
        <is>
          <t xml:space="preserve"> </t>
        </is>
      </c>
      <c r="G35" s="4" t="inlineStr">
        <is>
          <t xml:space="preserve"> </t>
        </is>
      </c>
    </row>
    <row r="36">
      <c r="A36" s="4" t="inlineStr">
        <is>
          <t>PSUs With Market Conditions | Tranch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fair value of equity instruments vested during the period</t>
        </is>
      </c>
      <c r="B38" s="4" t="inlineStr">
        <is>
          <t xml:space="preserve"> </t>
        </is>
      </c>
      <c r="C38" s="4" t="inlineStr">
        <is>
          <t xml:space="preserve"> </t>
        </is>
      </c>
      <c r="D38" s="6" t="n">
        <v>1400</v>
      </c>
      <c r="E38" s="4" t="inlineStr">
        <is>
          <t xml:space="preserve"> </t>
        </is>
      </c>
      <c r="F38" s="4" t="inlineStr">
        <is>
          <t xml:space="preserve"> </t>
        </is>
      </c>
      <c r="G38" s="4" t="inlineStr">
        <is>
          <t xml:space="preserve"> </t>
        </is>
      </c>
    </row>
    <row r="39">
      <c r="A39" s="4" t="inlineStr">
        <is>
          <t>PSUs With Market Condition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grant date fair value</t>
        </is>
      </c>
      <c r="B41" s="4" t="inlineStr">
        <is>
          <t xml:space="preserve"> </t>
        </is>
      </c>
      <c r="C41" s="6" t="n">
        <v>100</v>
      </c>
      <c r="D41" s="4" t="inlineStr">
        <is>
          <t xml:space="preserve"> </t>
        </is>
      </c>
      <c r="E41" s="4" t="inlineStr">
        <is>
          <t xml:space="preserve"> </t>
        </is>
      </c>
      <c r="F41" s="4" t="inlineStr">
        <is>
          <t xml:space="preserve"> </t>
        </is>
      </c>
      <c r="G41" s="4" t="inlineStr">
        <is>
          <t xml:space="preserve"> </t>
        </is>
      </c>
    </row>
    <row r="42">
      <c r="A42" s="4" t="inlineStr">
        <is>
          <t>Number of shares granted (in shares)</t>
        </is>
      </c>
      <c r="B42" s="4" t="inlineStr">
        <is>
          <t xml:space="preserve"> </t>
        </is>
      </c>
      <c r="C42" s="5" t="n">
        <v>30000</v>
      </c>
      <c r="D42" s="4" t="inlineStr">
        <is>
          <t xml:space="preserve"> </t>
        </is>
      </c>
      <c r="E42" s="4" t="inlineStr">
        <is>
          <t xml:space="preserve"> </t>
        </is>
      </c>
      <c r="F42" s="4" t="inlineStr">
        <is>
          <t xml:space="preserve"> </t>
        </is>
      </c>
      <c r="G42" s="4" t="inlineStr">
        <is>
          <t xml:space="preserve"> </t>
        </is>
      </c>
    </row>
    <row r="43">
      <c r="A43" s="4" t="inlineStr">
        <is>
          <t>Outstanding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gnized compensation cost related to unvested share-based compensation arrangements granted</t>
        </is>
      </c>
      <c r="B45" s="6" t="n">
        <v>2400</v>
      </c>
      <c r="C45" s="4" t="inlineStr">
        <is>
          <t xml:space="preserve"> </t>
        </is>
      </c>
      <c r="D45" s="4" t="inlineStr">
        <is>
          <t xml:space="preserve"> </t>
        </is>
      </c>
      <c r="E45" s="4" t="inlineStr">
        <is>
          <t xml:space="preserve"> </t>
        </is>
      </c>
      <c r="F45" s="6" t="n">
        <v>2400</v>
      </c>
      <c r="G45" s="4" t="inlineStr">
        <is>
          <t xml:space="preserve"> </t>
        </is>
      </c>
    </row>
    <row r="46">
      <c r="A46" s="4" t="inlineStr">
        <is>
          <t>Unrecognized compensation cost, period for recognition (in years)</t>
        </is>
      </c>
      <c r="B46" s="4" t="inlineStr">
        <is>
          <t xml:space="preserve"> </t>
        </is>
      </c>
      <c r="C46" s="4" t="inlineStr">
        <is>
          <t xml:space="preserve"> </t>
        </is>
      </c>
      <c r="D46" s="4" t="inlineStr">
        <is>
          <t xml:space="preserve"> </t>
        </is>
      </c>
      <c r="E46" s="4" t="inlineStr">
        <is>
          <t xml:space="preserve"> </t>
        </is>
      </c>
      <c r="F46" s="4" t="inlineStr">
        <is>
          <t>1 year 10 months 17 days</t>
        </is>
      </c>
      <c r="G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period for increase in shares (in years)</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row>
    <row r="50">
      <c r="A50" s="4" t="inlineStr">
        <is>
          <t>Percent of outstanding shares</t>
        </is>
      </c>
      <c r="B50" s="4" t="inlineStr">
        <is>
          <t xml:space="preserve"> </t>
        </is>
      </c>
      <c r="C50" s="4" t="inlineStr">
        <is>
          <t xml:space="preserve"> </t>
        </is>
      </c>
      <c r="D50" s="4" t="inlineStr">
        <is>
          <t xml:space="preserve"> </t>
        </is>
      </c>
      <c r="E50" s="11" t="n">
        <v>0.04</v>
      </c>
      <c r="F50" s="4" t="inlineStr">
        <is>
          <t xml:space="preserve"> </t>
        </is>
      </c>
      <c r="G50" s="4" t="inlineStr">
        <is>
          <t xml:space="preserve"> </t>
        </is>
      </c>
    </row>
    <row r="51">
      <c r="A51" s="4" t="inlineStr">
        <is>
          <t>2021 Equity Incentive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maximum number of shares available for issue on the exercise of incentive stock options (in shares)</t>
        </is>
      </c>
      <c r="B53" s="4" t="inlineStr">
        <is>
          <t xml:space="preserve"> </t>
        </is>
      </c>
      <c r="C53" s="4" t="inlineStr">
        <is>
          <t xml:space="preserve"> </t>
        </is>
      </c>
      <c r="D53" s="4" t="inlineStr">
        <is>
          <t xml:space="preserve"> </t>
        </is>
      </c>
      <c r="E53" s="5" t="n">
        <v>100000000</v>
      </c>
      <c r="F53" s="4" t="inlineStr">
        <is>
          <t xml:space="preserve"> </t>
        </is>
      </c>
      <c r="G53" s="4" t="inlineStr">
        <is>
          <t xml:space="preserve"> </t>
        </is>
      </c>
    </row>
    <row r="54">
      <c r="A54" s="4" t="inlineStr">
        <is>
          <t>2021 Employee Stock Purchase Plan | 2021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 period for increase in shares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row>
    <row r="57">
      <c r="A57" s="4" t="inlineStr">
        <is>
          <t>Percent of outstanding shares</t>
        </is>
      </c>
      <c r="B57" s="4" t="inlineStr">
        <is>
          <t xml:space="preserve"> </t>
        </is>
      </c>
      <c r="C57" s="4" t="inlineStr">
        <is>
          <t xml:space="preserve"> </t>
        </is>
      </c>
      <c r="D57" s="4" t="inlineStr">
        <is>
          <t xml:space="preserve"> </t>
        </is>
      </c>
      <c r="E57" s="11" t="n">
        <v>0.01</v>
      </c>
      <c r="F57" s="4" t="inlineStr">
        <is>
          <t xml:space="preserve"> </t>
        </is>
      </c>
      <c r="G57" s="4" t="inlineStr">
        <is>
          <t xml:space="preserve"> </t>
        </is>
      </c>
    </row>
    <row r="58">
      <c r="A58" s="4" t="inlineStr">
        <is>
          <t>Stock-based compensation, number of additional shares allowable under the plan (in shares)</t>
        </is>
      </c>
      <c r="B58" s="4" t="inlineStr">
        <is>
          <t xml:space="preserve"> </t>
        </is>
      </c>
      <c r="C58" s="4" t="inlineStr">
        <is>
          <t xml:space="preserve"> </t>
        </is>
      </c>
      <c r="D58" s="4" t="inlineStr">
        <is>
          <t xml:space="preserve"> </t>
        </is>
      </c>
      <c r="E58" s="5" t="n">
        <v>142500</v>
      </c>
      <c r="F58" s="4" t="inlineStr">
        <is>
          <t xml:space="preserve"> </t>
        </is>
      </c>
      <c r="G58" s="4" t="inlineStr">
        <is>
          <t xml:space="preserve"> </t>
        </is>
      </c>
    </row>
    <row r="59">
      <c r="A59" s="4" t="inlineStr">
        <is>
          <t>Stock-based compensation, purchase period (in months)</t>
        </is>
      </c>
      <c r="B59" s="4" t="inlineStr">
        <is>
          <t xml:space="preserve"> </t>
        </is>
      </c>
      <c r="C59" s="4" t="inlineStr">
        <is>
          <t xml:space="preserve"> </t>
        </is>
      </c>
      <c r="D59" s="4" t="inlineStr">
        <is>
          <t xml:space="preserve"> </t>
        </is>
      </c>
      <c r="E59" s="4" t="inlineStr">
        <is>
          <t>6 months</t>
        </is>
      </c>
      <c r="F59" s="4" t="inlineStr">
        <is>
          <t xml:space="preserve"> </t>
        </is>
      </c>
      <c r="G59" s="4" t="inlineStr">
        <is>
          <t xml:space="preserve"> </t>
        </is>
      </c>
    </row>
    <row r="60">
      <c r="A60" s="4" t="inlineStr">
        <is>
          <t>2021 Employee Stock Purchase Plan | Class A Common Stock | 2021 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 discount percentage from market price, beginning of period</t>
        </is>
      </c>
      <c r="B62" s="4" t="inlineStr">
        <is>
          <t xml:space="preserve"> </t>
        </is>
      </c>
      <c r="C62" s="4" t="inlineStr">
        <is>
          <t xml:space="preserve"> </t>
        </is>
      </c>
      <c r="D62" s="4" t="inlineStr">
        <is>
          <t xml:space="preserve"> </t>
        </is>
      </c>
      <c r="E62" s="11" t="n">
        <v>0.85</v>
      </c>
      <c r="F62" s="4" t="inlineStr">
        <is>
          <t xml:space="preserve"> </t>
        </is>
      </c>
      <c r="G62" s="4" t="inlineStr">
        <is>
          <t xml:space="preserve"> </t>
        </is>
      </c>
    </row>
  </sheetData>
  <mergeCells count="3">
    <mergeCell ref="F1:G1"/>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chedule of Share-based Payment Arrangement, Option, Activity (Details) - USD ($) $ / shares in Units, $ in Thousands</t>
        </is>
      </c>
      <c r="C1" s="2" t="inlineStr">
        <is>
          <t>3 Months Ended</t>
        </is>
      </c>
      <c r="D1" s="2" t="inlineStr">
        <is>
          <t>12 Months Ended</t>
        </is>
      </c>
    </row>
    <row r="2">
      <c r="B2" s="2" t="inlineStr">
        <is>
          <t>Nov. 19, 2018</t>
        </is>
      </c>
      <c r="C2" s="2" t="inlineStr">
        <is>
          <t>Mar. 31, 2025</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557362</v>
      </c>
      <c r="D4" s="4" t="inlineStr">
        <is>
          <t xml:space="preserve"> </t>
        </is>
      </c>
    </row>
    <row r="5">
      <c r="A5" s="4" t="inlineStr">
        <is>
          <t>Granted (in shares)</t>
        </is>
      </c>
      <c r="B5" s="4" t="inlineStr">
        <is>
          <t xml:space="preserve"> </t>
        </is>
      </c>
      <c r="C5" s="5" t="n">
        <v>0</v>
      </c>
      <c r="D5" s="4" t="inlineStr">
        <is>
          <t xml:space="preserve"> </t>
        </is>
      </c>
    </row>
    <row r="6">
      <c r="A6" s="4" t="inlineStr">
        <is>
          <t>Exercised (in shares)</t>
        </is>
      </c>
      <c r="B6" s="5" t="n">
        <v>-11000</v>
      </c>
      <c r="C6" s="5" t="n">
        <v>-2292</v>
      </c>
      <c r="D6" s="4" t="inlineStr">
        <is>
          <t xml:space="preserve"> </t>
        </is>
      </c>
    </row>
    <row r="7">
      <c r="A7" s="4" t="inlineStr">
        <is>
          <t>Forfeited (in shares)</t>
        </is>
      </c>
      <c r="B7" s="4" t="inlineStr">
        <is>
          <t xml:space="preserve"> </t>
        </is>
      </c>
      <c r="C7" s="5" t="n">
        <v>-855</v>
      </c>
      <c r="D7" s="4" t="inlineStr">
        <is>
          <t xml:space="preserve"> </t>
        </is>
      </c>
    </row>
    <row r="8">
      <c r="A8" s="4" t="inlineStr">
        <is>
          <t>Cancelled (in shares)</t>
        </is>
      </c>
      <c r="B8" s="4" t="inlineStr">
        <is>
          <t xml:space="preserve"> </t>
        </is>
      </c>
      <c r="C8" s="5" t="n">
        <v>-8384</v>
      </c>
      <c r="D8" s="4" t="inlineStr">
        <is>
          <t xml:space="preserve"> </t>
        </is>
      </c>
    </row>
    <row r="9">
      <c r="A9" s="4" t="inlineStr">
        <is>
          <t>Outstanding, ending balance (in shares)</t>
        </is>
      </c>
      <c r="B9" s="4" t="inlineStr">
        <is>
          <t xml:space="preserve"> </t>
        </is>
      </c>
      <c r="C9" s="5" t="n">
        <v>545831</v>
      </c>
      <c r="D9" s="5" t="n">
        <v>557362</v>
      </c>
    </row>
    <row r="10">
      <c r="A10" s="4" t="inlineStr">
        <is>
          <t>Vested and exercisable at end of period (in shares)</t>
        </is>
      </c>
      <c r="B10" s="4" t="inlineStr">
        <is>
          <t xml:space="preserve"> </t>
        </is>
      </c>
      <c r="C10" s="5" t="n">
        <v>436165</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8" t="n">
        <v>70.84</v>
      </c>
      <c r="D12" s="4" t="inlineStr">
        <is>
          <t xml:space="preserve"> </t>
        </is>
      </c>
    </row>
    <row r="13">
      <c r="A13" s="4" t="inlineStr">
        <is>
          <t>Granted (in dollars per share)</t>
        </is>
      </c>
      <c r="B13" s="4" t="inlineStr">
        <is>
          <t xml:space="preserve"> </t>
        </is>
      </c>
      <c r="C13" s="5" t="n">
        <v>0</v>
      </c>
      <c r="D13" s="4" t="inlineStr">
        <is>
          <t xml:space="preserve"> </t>
        </is>
      </c>
    </row>
    <row r="14">
      <c r="A14" s="4" t="inlineStr">
        <is>
          <t>Exercised (in dollars per share)</t>
        </is>
      </c>
      <c r="B14" s="4" t="inlineStr">
        <is>
          <t xml:space="preserve"> </t>
        </is>
      </c>
      <c r="C14" s="9" t="n">
        <v>1.48</v>
      </c>
      <c r="D14" s="4" t="inlineStr">
        <is>
          <t xml:space="preserve"> </t>
        </is>
      </c>
    </row>
    <row r="15">
      <c r="A15" s="4" t="inlineStr">
        <is>
          <t>Forfeited (in dollars per share)</t>
        </is>
      </c>
      <c r="B15" s="4" t="inlineStr">
        <is>
          <t xml:space="preserve"> </t>
        </is>
      </c>
      <c r="C15" s="9" t="n">
        <v>87.77</v>
      </c>
      <c r="D15" s="4" t="inlineStr">
        <is>
          <t xml:space="preserve"> </t>
        </is>
      </c>
    </row>
    <row r="16">
      <c r="A16" s="4" t="inlineStr">
        <is>
          <t>Cancelled (in dollars per share)</t>
        </is>
      </c>
      <c r="B16" s="4" t="inlineStr">
        <is>
          <t xml:space="preserve"> </t>
        </is>
      </c>
      <c r="C16" s="9" t="n">
        <v>76.95999999999999</v>
      </c>
      <c r="D16" s="4" t="inlineStr">
        <is>
          <t xml:space="preserve"> </t>
        </is>
      </c>
    </row>
    <row r="17">
      <c r="A17" s="4" t="inlineStr">
        <is>
          <t>Outstanding, ending balance (in dollars per share)</t>
        </is>
      </c>
      <c r="B17" s="4" t="inlineStr">
        <is>
          <t xml:space="preserve"> </t>
        </is>
      </c>
      <c r="C17" s="9" t="n">
        <v>70.98</v>
      </c>
      <c r="D17" s="8" t="n">
        <v>70.84</v>
      </c>
    </row>
    <row r="18">
      <c r="A18" s="4" t="inlineStr">
        <is>
          <t>Vested and exercisable at end of period (in dollars per share)</t>
        </is>
      </c>
      <c r="B18" s="4" t="inlineStr">
        <is>
          <t xml:space="preserve"> </t>
        </is>
      </c>
      <c r="C18" s="8" t="n">
        <v>76.98999999999999</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5 years 7 months 17 days</t>
        </is>
      </c>
      <c r="D20" s="4" t="inlineStr">
        <is>
          <t>5 years 9 months 10 days</t>
        </is>
      </c>
    </row>
    <row r="21">
      <c r="A21" s="4" t="inlineStr">
        <is>
          <t>Vested and exercisable at end of period (in years)</t>
        </is>
      </c>
      <c r="B21" s="4" t="inlineStr">
        <is>
          <t xml:space="preserve"> </t>
        </is>
      </c>
      <c r="C21" s="4" t="inlineStr">
        <is>
          <t>5 years 29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 beginning of period</t>
        </is>
      </c>
      <c r="B23" s="4" t="inlineStr">
        <is>
          <t xml:space="preserve"> </t>
        </is>
      </c>
      <c r="C23" s="6" t="n">
        <v>221</v>
      </c>
      <c r="D23" s="4" t="inlineStr">
        <is>
          <t xml:space="preserve"> </t>
        </is>
      </c>
    </row>
    <row r="24">
      <c r="A24" s="4" t="inlineStr">
        <is>
          <t>Exercised</t>
        </is>
      </c>
      <c r="B24" s="4" t="inlineStr">
        <is>
          <t xml:space="preserve"> </t>
        </is>
      </c>
      <c r="C24" s="5" t="n">
        <v>10612</v>
      </c>
      <c r="D24" s="4" t="inlineStr">
        <is>
          <t xml:space="preserve"> </t>
        </is>
      </c>
    </row>
    <row r="25">
      <c r="A25" s="4" t="inlineStr">
        <is>
          <t>Outstanding, end of period</t>
        </is>
      </c>
      <c r="B25" s="4" t="inlineStr">
        <is>
          <t xml:space="preserve"> </t>
        </is>
      </c>
      <c r="C25" s="5" t="n">
        <v>187903</v>
      </c>
      <c r="D25" s="6" t="n">
        <v>221</v>
      </c>
    </row>
    <row r="26">
      <c r="A26" s="4" t="inlineStr">
        <is>
          <t>Vested and exercisable at end of period</t>
        </is>
      </c>
      <c r="B26" s="4" t="inlineStr">
        <is>
          <t xml:space="preserve"> </t>
        </is>
      </c>
      <c r="C26" s="6" t="n">
        <v>187900</v>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Based Compensation - Schedule of Share-based Payment Award, Stock Options, Valuation Assumptions (Details) - 2021 ESPP</t>
        </is>
      </c>
      <c r="B1" s="2" t="inlineStr">
        <is>
          <t>6 Months Ended</t>
        </is>
      </c>
    </row>
    <row r="2">
      <c r="B2" s="2" t="inlineStr">
        <is>
          <t>May 02, 2025</t>
        </is>
      </c>
      <c r="C2" s="2" t="inlineStr">
        <is>
          <t>Nov. 02, 2024</t>
        </is>
      </c>
      <c r="D2" s="2" t="inlineStr">
        <is>
          <t>May 0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2" t="n">
        <v>0.0541</v>
      </c>
      <c r="D4" s="12" t="n">
        <v>0.0545</v>
      </c>
    </row>
    <row r="5">
      <c r="A5" s="4" t="inlineStr">
        <is>
          <t>Dividend yield</t>
        </is>
      </c>
      <c r="B5" s="4" t="inlineStr">
        <is>
          <t xml:space="preserve"> </t>
        </is>
      </c>
      <c r="C5" s="11" t="n">
        <v>0</v>
      </c>
      <c r="D5" s="11" t="n">
        <v>0</v>
      </c>
    </row>
    <row r="6">
      <c r="A6" s="4" t="inlineStr">
        <is>
          <t>Volatility</t>
        </is>
      </c>
      <c r="B6" s="4" t="inlineStr">
        <is>
          <t xml:space="preserve"> </t>
        </is>
      </c>
      <c r="C6" s="12" t="n">
        <v>0.3713</v>
      </c>
      <c r="D6" s="12" t="n">
        <v>0.4312</v>
      </c>
    </row>
    <row r="7">
      <c r="A7" s="4" t="inlineStr">
        <is>
          <t>Expected lives (years)</t>
        </is>
      </c>
      <c r="B7" s="4" t="inlineStr">
        <is>
          <t xml:space="preserve"> </t>
        </is>
      </c>
      <c r="C7" s="4" t="inlineStr">
        <is>
          <t>6 months</t>
        </is>
      </c>
      <c r="D7" s="4" t="inlineStr">
        <is>
          <t>6 months</t>
        </is>
      </c>
    </row>
    <row r="8">
      <c r="A8" s="4" t="inlineStr">
        <is>
          <t>Subsequent Ev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2" t="n">
        <v>0.043</v>
      </c>
      <c r="C10" s="4" t="inlineStr">
        <is>
          <t xml:space="preserve"> </t>
        </is>
      </c>
      <c r="D10" s="4" t="inlineStr">
        <is>
          <t xml:space="preserve"> </t>
        </is>
      </c>
    </row>
    <row r="11">
      <c r="A11" s="4" t="inlineStr">
        <is>
          <t>Dividend yield</t>
        </is>
      </c>
      <c r="B11" s="11" t="n">
        <v>0</v>
      </c>
      <c r="C11" s="4" t="inlineStr">
        <is>
          <t xml:space="preserve"> </t>
        </is>
      </c>
      <c r="D11" s="4" t="inlineStr">
        <is>
          <t xml:space="preserve"> </t>
        </is>
      </c>
    </row>
    <row r="12">
      <c r="A12" s="4" t="inlineStr">
        <is>
          <t>Volatility</t>
        </is>
      </c>
      <c r="B12" s="12" t="n">
        <v>0.3713</v>
      </c>
      <c r="C12" s="4" t="inlineStr">
        <is>
          <t xml:space="preserve"> </t>
        </is>
      </c>
      <c r="D12" s="4" t="inlineStr">
        <is>
          <t xml:space="preserve"> </t>
        </is>
      </c>
    </row>
    <row r="13">
      <c r="A13" s="4" t="inlineStr">
        <is>
          <t>Expected lives (years)</t>
        </is>
      </c>
      <c r="B13" s="4" t="inlineStr">
        <is>
          <t>6 month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Restricted Stock Unit, Activity (Details) - RSU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464165</v>
      </c>
    </row>
    <row r="5">
      <c r="A5" s="4" t="inlineStr">
        <is>
          <t>Granted (in shares) | shares</t>
        </is>
      </c>
      <c r="B5" s="5" t="n">
        <v>111943</v>
      </c>
    </row>
    <row r="6">
      <c r="A6" s="4" t="inlineStr">
        <is>
          <t>Vested (in shares) | shares</t>
        </is>
      </c>
      <c r="B6" s="5" t="n">
        <v>-56904</v>
      </c>
    </row>
    <row r="7">
      <c r="A7" s="4" t="inlineStr">
        <is>
          <t>Forfeited (in shares) | shares</t>
        </is>
      </c>
      <c r="B7" s="5" t="n">
        <v>-17087</v>
      </c>
    </row>
    <row r="8">
      <c r="A8" s="4" t="inlineStr">
        <is>
          <t>Unvested at end of period(in shares) | shares</t>
        </is>
      </c>
      <c r="B8" s="5" t="n">
        <v>502117</v>
      </c>
    </row>
    <row r="9">
      <c r="A9" s="3" t="inlineStr">
        <is>
          <t>Weighted-Average Grant Date Fair Value per Share</t>
        </is>
      </c>
      <c r="B9" s="4" t="inlineStr">
        <is>
          <t xml:space="preserve"> </t>
        </is>
      </c>
    </row>
    <row r="10">
      <c r="A10" s="4" t="inlineStr">
        <is>
          <t>Unvested at beginning of period (in dollars per share) | $ / shares</t>
        </is>
      </c>
      <c r="B10" s="8" t="n">
        <v>23.61</v>
      </c>
    </row>
    <row r="11">
      <c r="A11" s="4" t="inlineStr">
        <is>
          <t>Granted (in dollars per share) | $ / shares</t>
        </is>
      </c>
      <c r="B11" s="9" t="n">
        <v>6.58</v>
      </c>
    </row>
    <row r="12">
      <c r="A12" s="4" t="inlineStr">
        <is>
          <t>Vested (in dollars per share) | $ / shares</t>
        </is>
      </c>
      <c r="B12" s="9" t="n">
        <v>29.62</v>
      </c>
    </row>
    <row r="13">
      <c r="A13" s="4" t="inlineStr">
        <is>
          <t>Forfeited (in dollars per share) | $ / shares</t>
        </is>
      </c>
      <c r="B13" s="9" t="n">
        <v>27.61</v>
      </c>
    </row>
    <row r="14">
      <c r="A14" s="4" t="inlineStr">
        <is>
          <t>Unvested at end of period (in dollars per share) | $ / shares</t>
        </is>
      </c>
      <c r="B14" s="8" t="n">
        <v>18.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tock Unit, Activity (Details) - PSU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45870</v>
      </c>
    </row>
    <row r="5">
      <c r="A5" s="4" t="inlineStr">
        <is>
          <t>Vested (in shares) | shares</t>
        </is>
      </c>
      <c r="B5" s="5" t="n">
        <v>0</v>
      </c>
    </row>
    <row r="6">
      <c r="A6" s="4" t="inlineStr">
        <is>
          <t>Forfeited (in shares) | shares</t>
        </is>
      </c>
      <c r="B6" s="5" t="n">
        <v>0</v>
      </c>
    </row>
    <row r="7">
      <c r="A7" s="4" t="inlineStr">
        <is>
          <t>Unvested at end of period(in shares) | shares</t>
        </is>
      </c>
      <c r="B7" s="5" t="n">
        <v>95870</v>
      </c>
    </row>
    <row r="8">
      <c r="A8" s="3" t="inlineStr">
        <is>
          <t>Weighted-Average Grant Date Fair Value per Share</t>
        </is>
      </c>
      <c r="B8" s="4" t="inlineStr">
        <is>
          <t xml:space="preserve"> </t>
        </is>
      </c>
    </row>
    <row r="9">
      <c r="A9" s="4" t="inlineStr">
        <is>
          <t>Unvested at beginning of period (in dollars per share)</t>
        </is>
      </c>
      <c r="B9" s="8" t="n">
        <v>33.17</v>
      </c>
    </row>
    <row r="10">
      <c r="A10" s="4" t="inlineStr">
        <is>
          <t>Granted (in dollars per share)</t>
        </is>
      </c>
      <c r="B10" s="9" t="n">
        <v>6.57</v>
      </c>
    </row>
    <row r="11">
      <c r="A11" s="4" t="inlineStr">
        <is>
          <t>Vested (in dollars per share)</t>
        </is>
      </c>
      <c r="B11" s="5" t="n">
        <v>0</v>
      </c>
    </row>
    <row r="12">
      <c r="A12" s="4" t="inlineStr">
        <is>
          <t>Forfeited (in dollars per share)</t>
        </is>
      </c>
      <c r="B12" s="5" t="n">
        <v>0</v>
      </c>
    </row>
    <row r="13">
      <c r="A13" s="4" t="inlineStr">
        <is>
          <t>Unvested at end of period (in dollars per share)</t>
        </is>
      </c>
      <c r="B13" s="8" t="n">
        <v>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net of amounts capitalized</t>
        </is>
      </c>
      <c r="B4" s="6" t="n">
        <v>2284</v>
      </c>
      <c r="C4" s="6" t="n">
        <v>3344</v>
      </c>
    </row>
    <row r="5">
      <c r="A5" s="4" t="inlineStr">
        <is>
          <t>Capitalized stock-based compensation</t>
        </is>
      </c>
      <c r="B5" s="5" t="n">
        <v>35</v>
      </c>
      <c r="C5" s="5" t="n">
        <v>87</v>
      </c>
    </row>
    <row r="6">
      <c r="A6" s="4" t="inlineStr">
        <is>
          <t>Total stock-based compensation</t>
        </is>
      </c>
      <c r="B6" s="6" t="n">
        <v>2319</v>
      </c>
      <c r="C6" s="6" t="n">
        <v>34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875</v>
      </c>
      <c r="C4" s="6" t="n">
        <v>-273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3</v>
      </c>
      <c r="C6" s="5" t="n">
        <v>4846</v>
      </c>
    </row>
    <row r="7">
      <c r="A7" s="4" t="inlineStr">
        <is>
          <t>Amortization of debt issuance costs</t>
        </is>
      </c>
      <c r="B7" s="5" t="n">
        <v>0</v>
      </c>
      <c r="C7" s="5" t="n">
        <v>8</v>
      </c>
    </row>
    <row r="8">
      <c r="A8" s="4" t="inlineStr">
        <is>
          <t>Stock-based compensation</t>
        </is>
      </c>
      <c r="B8" s="5" t="n">
        <v>2284</v>
      </c>
      <c r="C8" s="5" t="n">
        <v>3344</v>
      </c>
    </row>
    <row r="9">
      <c r="A9" s="4" t="inlineStr">
        <is>
          <t>Inventory write-down</t>
        </is>
      </c>
      <c r="B9" s="5" t="n">
        <v>670</v>
      </c>
      <c r="C9" s="5" t="n">
        <v>893</v>
      </c>
    </row>
    <row r="10">
      <c r="A10" s="4" t="inlineStr">
        <is>
          <t>Provision for bad debt</t>
        </is>
      </c>
      <c r="B10" s="5" t="n">
        <v>0</v>
      </c>
      <c r="C10" s="5" t="n">
        <v>802</v>
      </c>
    </row>
    <row r="11">
      <c r="A11" s="4" t="inlineStr">
        <is>
          <t>Impairment of note receivable</t>
        </is>
      </c>
      <c r="B11" s="5" t="n">
        <v>0</v>
      </c>
      <c r="C11" s="5" t="n">
        <v>404</v>
      </c>
    </row>
    <row r="12">
      <c r="A12" s="4" t="inlineStr">
        <is>
          <t>Gift card breakage</t>
        </is>
      </c>
      <c r="B12" s="5" t="n">
        <v>-1901</v>
      </c>
      <c r="C12" s="5" t="n">
        <v>0</v>
      </c>
    </row>
    <row r="13">
      <c r="A13" s="3" t="inlineStr">
        <is>
          <t>Changes in assets and liabilities:</t>
        </is>
      </c>
      <c r="B13" s="4" t="inlineStr">
        <is>
          <t xml:space="preserve"> </t>
        </is>
      </c>
      <c r="C13" s="4" t="inlineStr">
        <is>
          <t xml:space="preserve"> </t>
        </is>
      </c>
    </row>
    <row r="14">
      <c r="A14" s="4" t="inlineStr">
        <is>
          <t>Accounts receivable</t>
        </is>
      </c>
      <c r="B14" s="5" t="n">
        <v>1100</v>
      </c>
      <c r="C14" s="5" t="n">
        <v>1630</v>
      </c>
    </row>
    <row r="15">
      <c r="A15" s="4" t="inlineStr">
        <is>
          <t>Inventory</t>
        </is>
      </c>
      <c r="B15" s="5" t="n">
        <v>776</v>
      </c>
      <c r="C15" s="5" t="n">
        <v>-3991</v>
      </c>
    </row>
    <row r="16">
      <c r="A16" s="4" t="inlineStr">
        <is>
          <t>Prepaid expenses and other current assets</t>
        </is>
      </c>
      <c r="B16" s="5" t="n">
        <v>2705</v>
      </c>
      <c r="C16" s="5" t="n">
        <v>-419</v>
      </c>
    </row>
    <row r="17">
      <c r="A17" s="4" t="inlineStr">
        <is>
          <t>Operating lease right-of-use assets and current and noncurrent lease liabilities</t>
        </is>
      </c>
      <c r="B17" s="5" t="n">
        <v>-2754</v>
      </c>
      <c r="C17" s="5" t="n">
        <v>-5755</v>
      </c>
    </row>
    <row r="18">
      <c r="A18" s="4" t="inlineStr">
        <is>
          <t>Accounts payable and accrued expenses</t>
        </is>
      </c>
      <c r="B18" s="5" t="n">
        <v>-10379</v>
      </c>
      <c r="C18" s="5" t="n">
        <v>-333</v>
      </c>
    </row>
    <row r="19">
      <c r="A19" s="4" t="inlineStr">
        <is>
          <t>Other long-term liabilities</t>
        </is>
      </c>
      <c r="B19" s="5" t="n">
        <v>0</v>
      </c>
      <c r="C19" s="5" t="n">
        <v>0</v>
      </c>
    </row>
    <row r="20">
      <c r="A20" s="4" t="inlineStr">
        <is>
          <t>Deferred revenue</t>
        </is>
      </c>
      <c r="B20" s="5" t="n">
        <v>-412</v>
      </c>
      <c r="C20" s="5" t="n">
        <v>-299</v>
      </c>
    </row>
    <row r="21">
      <c r="A21" s="4" t="inlineStr">
        <is>
          <t>Net cash used in operating activities</t>
        </is>
      </c>
      <c r="B21" s="5" t="n">
        <v>-27883</v>
      </c>
      <c r="C21" s="5" t="n">
        <v>-26201</v>
      </c>
    </row>
    <row r="22">
      <c r="A22" s="3" t="inlineStr">
        <is>
          <t>Cash flows from investing activities:</t>
        </is>
      </c>
      <c r="B22" s="4" t="inlineStr">
        <is>
          <t xml:space="preserve"> </t>
        </is>
      </c>
      <c r="C22" s="4" t="inlineStr">
        <is>
          <t xml:space="preserve"> </t>
        </is>
      </c>
    </row>
    <row r="23">
      <c r="A23" s="4" t="inlineStr">
        <is>
          <t>Purchase of property and equipment</t>
        </is>
      </c>
      <c r="B23" s="5" t="n">
        <v>-643</v>
      </c>
      <c r="C23" s="5" t="n">
        <v>-1122</v>
      </c>
    </row>
    <row r="24">
      <c r="A24" s="4" t="inlineStr">
        <is>
          <t>Changes in security deposits</t>
        </is>
      </c>
      <c r="B24" s="5" t="n">
        <v>44</v>
      </c>
      <c r="C24" s="5" t="n">
        <v>52</v>
      </c>
    </row>
    <row r="25">
      <c r="A25" s="4" t="inlineStr">
        <is>
          <t>Proceeds from sale of businesses</t>
        </is>
      </c>
      <c r="B25" s="5" t="n">
        <v>385</v>
      </c>
      <c r="C25" s="5" t="n">
        <v>304</v>
      </c>
    </row>
    <row r="26">
      <c r="A26" s="4" t="inlineStr">
        <is>
          <t>Net cash used in investing activities</t>
        </is>
      </c>
      <c r="B26" s="5" t="n">
        <v>-214</v>
      </c>
      <c r="C26" s="5" t="n">
        <v>-766</v>
      </c>
    </row>
    <row r="27">
      <c r="A27" s="3" t="inlineStr">
        <is>
          <t>Cash flows from financing activities:</t>
        </is>
      </c>
      <c r="B27" s="4" t="inlineStr">
        <is>
          <t xml:space="preserve"> </t>
        </is>
      </c>
      <c r="C27" s="4" t="inlineStr">
        <is>
          <t xml:space="preserve"> </t>
        </is>
      </c>
    </row>
    <row r="28">
      <c r="A28" s="4" t="inlineStr">
        <is>
          <t>Proceeds from the exercise of stock options</t>
        </is>
      </c>
      <c r="B28" s="5" t="n">
        <v>7</v>
      </c>
      <c r="C28" s="5" t="n">
        <v>34</v>
      </c>
    </row>
    <row r="29">
      <c r="A29" s="4" t="inlineStr">
        <is>
          <t>Taxes withheld and paid on employee stock awards</t>
        </is>
      </c>
      <c r="B29" s="5" t="n">
        <v>-4</v>
      </c>
      <c r="C29" s="5" t="n">
        <v>-1</v>
      </c>
    </row>
    <row r="30">
      <c r="A30" s="4" t="inlineStr">
        <is>
          <t>Proceeds from issuance of common stock under employee stock purchase plan</t>
        </is>
      </c>
      <c r="B30" s="5" t="n">
        <v>0</v>
      </c>
      <c r="C30" s="5" t="n">
        <v>0</v>
      </c>
    </row>
    <row r="31">
      <c r="A31" s="4" t="inlineStr">
        <is>
          <t>Net cash provided by financing activities</t>
        </is>
      </c>
      <c r="B31" s="5" t="n">
        <v>3</v>
      </c>
      <c r="C31" s="5" t="n">
        <v>33</v>
      </c>
    </row>
    <row r="32">
      <c r="A32" s="4" t="inlineStr">
        <is>
          <t>Effect of foreign exchange rate changes on cash, cash equivalents, and restricted cash</t>
        </is>
      </c>
      <c r="B32" s="5" t="n">
        <v>420</v>
      </c>
      <c r="C32" s="5" t="n">
        <v>-814</v>
      </c>
    </row>
    <row r="33">
      <c r="A33" s="4" t="inlineStr">
        <is>
          <t>Net decrease in cash, cash equivalents, and restricted cash</t>
        </is>
      </c>
      <c r="B33" s="5" t="n">
        <v>-27674</v>
      </c>
      <c r="C33" s="5" t="n">
        <v>-27748</v>
      </c>
    </row>
    <row r="34">
      <c r="A34" s="4" t="inlineStr">
        <is>
          <t>Cash, cash equivalents, and restricted cash—beginning of period</t>
        </is>
      </c>
      <c r="B34" s="5" t="n">
        <v>67584</v>
      </c>
      <c r="C34" s="5" t="n">
        <v>130673</v>
      </c>
    </row>
    <row r="35">
      <c r="A35" s="4" t="inlineStr">
        <is>
          <t>Cash, cash equivalents, and restricted cash—end of period</t>
        </is>
      </c>
      <c r="B35" s="5" t="n">
        <v>39910</v>
      </c>
      <c r="C35" s="5" t="n">
        <v>102925</v>
      </c>
    </row>
    <row r="36">
      <c r="A36" s="3" t="inlineStr">
        <is>
          <t>Supplemental disclosures of cash flow information:</t>
        </is>
      </c>
      <c r="B36" s="4" t="inlineStr">
        <is>
          <t xml:space="preserve"> </t>
        </is>
      </c>
      <c r="C36" s="4" t="inlineStr">
        <is>
          <t xml:space="preserve"> </t>
        </is>
      </c>
    </row>
    <row r="37">
      <c r="A37" s="4" t="inlineStr">
        <is>
          <t>Cash paid for interest</t>
        </is>
      </c>
      <c r="B37" s="5" t="n">
        <v>25</v>
      </c>
      <c r="C37" s="5" t="n">
        <v>48</v>
      </c>
    </row>
    <row r="38">
      <c r="A38" s="4" t="inlineStr">
        <is>
          <t>Cash paid for taxes</t>
        </is>
      </c>
      <c r="B38" s="5" t="n">
        <v>69</v>
      </c>
      <c r="C38" s="5" t="n">
        <v>655</v>
      </c>
    </row>
    <row r="39">
      <c r="A39" s="3" t="inlineStr">
        <is>
          <t>Noncash investing and financing activities:</t>
        </is>
      </c>
      <c r="B39" s="4" t="inlineStr">
        <is>
          <t xml:space="preserve"> </t>
        </is>
      </c>
      <c r="C39" s="4" t="inlineStr">
        <is>
          <t xml:space="preserve"> </t>
        </is>
      </c>
    </row>
    <row r="40">
      <c r="A40" s="4" t="inlineStr">
        <is>
          <t>Purchase of property and equipment included in accounts payable</t>
        </is>
      </c>
      <c r="B40" s="5" t="n">
        <v>48</v>
      </c>
      <c r="C40" s="5" t="n">
        <v>53</v>
      </c>
    </row>
    <row r="41">
      <c r="A41" s="4" t="inlineStr">
        <is>
          <t>Stock-based compensation included in capitalized internal-use software</t>
        </is>
      </c>
      <c r="B41" s="5" t="n">
        <v>38</v>
      </c>
      <c r="C41" s="5" t="n">
        <v>87</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39056</v>
      </c>
      <c r="C43" s="5" t="n">
        <v>102084</v>
      </c>
    </row>
    <row r="44">
      <c r="A44" s="4" t="inlineStr">
        <is>
          <t>Restricted cash included in prepaid expenses and other current assets</t>
        </is>
      </c>
      <c r="B44" s="5" t="n">
        <v>854</v>
      </c>
      <c r="C44" s="5" t="n">
        <v>841</v>
      </c>
    </row>
    <row r="45">
      <c r="A45" s="4" t="inlineStr">
        <is>
          <t>Total cash, cash equivalents, and restricted cash</t>
        </is>
      </c>
      <c r="B45" s="6" t="n">
        <v>39910</v>
      </c>
      <c r="C45" s="6" t="n">
        <v>1029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66</v>
      </c>
      <c r="C4" s="6" t="n">
        <v>239</v>
      </c>
    </row>
    <row r="5">
      <c r="A5" s="4" t="inlineStr">
        <is>
          <t>Effective tax rate (as percent)</t>
        </is>
      </c>
      <c r="B5" s="12" t="n">
        <v>0.003</v>
      </c>
      <c r="C5" s="12" t="n">
        <v>0.0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 and Contingencies (Details) - lawsuit</t>
        </is>
      </c>
      <c r="B1" s="2" t="inlineStr">
        <is>
          <t>1 Months Ended</t>
        </is>
      </c>
    </row>
    <row r="2">
      <c r="B2" s="2" t="inlineStr">
        <is>
          <t>May 16, 2023</t>
        </is>
      </c>
      <c r="C2" s="2" t="inlineStr">
        <is>
          <t>Jul. 25, 2023</t>
        </is>
      </c>
    </row>
    <row r="3">
      <c r="A3" s="3" t="inlineStr">
        <is>
          <t>Commitments and Contingencies Disclosure [Abstract]</t>
        </is>
      </c>
      <c r="B3" s="4" t="inlineStr">
        <is>
          <t xml:space="preserve"> </t>
        </is>
      </c>
      <c r="C3" s="4" t="inlineStr">
        <is>
          <t xml:space="preserve"> </t>
        </is>
      </c>
    </row>
    <row r="4">
      <c r="A4" s="4" t="inlineStr">
        <is>
          <t>Number of suits filed</t>
        </is>
      </c>
      <c r="B4" s="5" t="n">
        <v>2</v>
      </c>
      <c r="C4" s="4" t="inlineStr">
        <is>
          <t xml:space="preserve"> </t>
        </is>
      </c>
    </row>
    <row r="5">
      <c r="A5" s="4" t="inlineStr">
        <is>
          <t>Number of pending claims</t>
        </is>
      </c>
      <c r="B5" s="4" t="inlineStr">
        <is>
          <t xml:space="preserve"> </t>
        </is>
      </c>
      <c r="C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3" customWidth="1" min="2" max="2"/>
    <col width="24" customWidth="1" min="3" max="3"/>
  </cols>
  <sheetData>
    <row r="1">
      <c r="A1" s="1" t="inlineStr">
        <is>
          <t>Leases - Schedule of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654</v>
      </c>
      <c r="C4" s="6" t="n">
        <v>4087</v>
      </c>
    </row>
    <row r="5">
      <c r="A5" s="4" t="inlineStr">
        <is>
          <t>Variable lease costs</t>
        </is>
      </c>
      <c r="B5" s="5" t="n">
        <v>30</v>
      </c>
      <c r="C5" s="5" t="n">
        <v>52</v>
      </c>
    </row>
    <row r="6">
      <c r="A6" s="4" t="inlineStr">
        <is>
          <t>Short-term lease costs</t>
        </is>
      </c>
      <c r="B6" s="5" t="n">
        <v>14</v>
      </c>
      <c r="C6" s="5" t="n">
        <v>44</v>
      </c>
    </row>
    <row r="7">
      <c r="A7" s="4" t="inlineStr">
        <is>
          <t>Sublease income</t>
        </is>
      </c>
      <c r="B7" s="5" t="n">
        <v>-68</v>
      </c>
      <c r="C7" s="5" t="n">
        <v>-68</v>
      </c>
    </row>
    <row r="8">
      <c r="A8" s="4" t="inlineStr">
        <is>
          <t>Total lease costs</t>
        </is>
      </c>
      <c r="B8" s="6" t="n">
        <v>2630</v>
      </c>
      <c r="C8" s="6" t="n">
        <v>4115</v>
      </c>
    </row>
    <row r="9">
      <c r="A9" s="4" t="inlineStr">
        <is>
          <t>Weighted-average remaining lease term (in years)</t>
        </is>
      </c>
      <c r="B9" s="4" t="inlineStr">
        <is>
          <t>5 years 8 months 1 day</t>
        </is>
      </c>
      <c r="C9" s="4" t="inlineStr">
        <is>
          <t>6 years 6 months 7 days</t>
        </is>
      </c>
    </row>
    <row r="10">
      <c r="A10" s="4" t="inlineStr">
        <is>
          <t>Weighted-average discount rate</t>
        </is>
      </c>
      <c r="B10" s="12" t="n">
        <v>0.0543</v>
      </c>
      <c r="C10" s="12" t="n">
        <v>0.058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111</v>
      </c>
      <c r="C4" s="6" t="n">
        <v>6217</v>
      </c>
    </row>
    <row r="5">
      <c r="A5" s="4" t="inlineStr">
        <is>
          <t>Right of use assets obtained in exchange for lease liabilities</t>
        </is>
      </c>
      <c r="B5" s="5" t="n">
        <v>106</v>
      </c>
      <c r="C5" s="5" t="n">
        <v>0</v>
      </c>
    </row>
    <row r="6">
      <c r="A6" s="4" t="inlineStr">
        <is>
          <t>Right of use assets given up for reduction of lease liabilities</t>
        </is>
      </c>
      <c r="B6" s="6" t="n">
        <v>-5491</v>
      </c>
      <c r="C6" s="6" t="n">
        <v>-56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Noncancelable Operating Leases (Details) $ in Thousands</t>
        </is>
      </c>
      <c r="B1" s="2" t="inlineStr">
        <is>
          <t>Mar. 31, 2025 USD ($)</t>
        </is>
      </c>
    </row>
    <row r="2">
      <c r="A2" s="3" t="inlineStr">
        <is>
          <t>Operating Lease Payments</t>
        </is>
      </c>
      <c r="B2" s="4" t="inlineStr">
        <is>
          <t xml:space="preserve"> </t>
        </is>
      </c>
    </row>
    <row r="3">
      <c r="A3" s="4" t="inlineStr">
        <is>
          <t>Remainder of 2025</t>
        </is>
      </c>
      <c r="B3" s="6" t="n">
        <v>8197</v>
      </c>
    </row>
    <row r="4">
      <c r="A4" s="4" t="inlineStr">
        <is>
          <t>2026</t>
        </is>
      </c>
      <c r="B4" s="5" t="n">
        <v>10486</v>
      </c>
    </row>
    <row r="5">
      <c r="A5" s="4" t="inlineStr">
        <is>
          <t>2027</t>
        </is>
      </c>
      <c r="B5" s="5" t="n">
        <v>7454</v>
      </c>
    </row>
    <row r="6">
      <c r="A6" s="4" t="inlineStr">
        <is>
          <t>2028</t>
        </is>
      </c>
      <c r="B6" s="5" t="n">
        <v>6424</v>
      </c>
    </row>
    <row r="7">
      <c r="A7" s="4" t="inlineStr">
        <is>
          <t>2029</t>
        </is>
      </c>
      <c r="B7" s="5" t="n">
        <v>5800</v>
      </c>
    </row>
    <row r="8">
      <c r="A8" s="4" t="inlineStr">
        <is>
          <t>Thereafter</t>
        </is>
      </c>
      <c r="B8" s="5" t="n">
        <v>11583</v>
      </c>
    </row>
    <row r="9">
      <c r="A9" s="4" t="inlineStr">
        <is>
          <t>Total undiscounted operating lease payments</t>
        </is>
      </c>
      <c r="B9" s="5" t="n">
        <v>49944</v>
      </c>
    </row>
    <row r="10">
      <c r="A10" s="4" t="inlineStr">
        <is>
          <t>Less: imputed discount</t>
        </is>
      </c>
      <c r="B10" s="5" t="n">
        <v>6315</v>
      </c>
    </row>
    <row r="11">
      <c r="A11" s="4" t="inlineStr">
        <is>
          <t>Total operating lease liabilities</t>
        </is>
      </c>
      <c r="B11" s="6" t="n">
        <v>43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t>
        </is>
      </c>
      <c r="B4" s="6" t="n">
        <v>-21875</v>
      </c>
      <c r="C4" s="6" t="n">
        <v>-27331</v>
      </c>
    </row>
    <row r="5">
      <c r="A5" s="4" t="inlineStr">
        <is>
          <t>Net loss attributable to common stockholders, diluted</t>
        </is>
      </c>
      <c r="B5" s="6" t="n">
        <v>-21875</v>
      </c>
      <c r="C5" s="6" t="n">
        <v>-27331</v>
      </c>
    </row>
    <row r="6">
      <c r="A6" s="3" t="inlineStr">
        <is>
          <t>Denominator:</t>
        </is>
      </c>
      <c r="B6" s="4" t="inlineStr">
        <is>
          <t xml:space="preserve"> </t>
        </is>
      </c>
      <c r="C6" s="4" t="inlineStr">
        <is>
          <t xml:space="preserve"> </t>
        </is>
      </c>
    </row>
    <row r="7">
      <c r="A7" s="4" t="inlineStr">
        <is>
          <t>Weighted-average shares used in computing net loss per share attributable to common stockholders, basic (in shares)</t>
        </is>
      </c>
      <c r="B7" s="5" t="n">
        <v>8020013</v>
      </c>
      <c r="C7" s="5" t="n">
        <v>7769027</v>
      </c>
    </row>
    <row r="8">
      <c r="A8" s="4" t="inlineStr">
        <is>
          <t>Weighted-average shares used in computing net loss per share attributable to common stockholders, diluted (in shares)</t>
        </is>
      </c>
      <c r="B8" s="5" t="n">
        <v>8020013</v>
      </c>
      <c r="C8" s="5" t="n">
        <v>7769027</v>
      </c>
    </row>
    <row r="9">
      <c r="A9" s="4" t="inlineStr">
        <is>
          <t>Net loss per share attributable to common stockholders, basic (in dollars per share)</t>
        </is>
      </c>
      <c r="B9" s="8" t="n">
        <v>-2.73</v>
      </c>
      <c r="C9" s="8" t="n">
        <v>-3.52</v>
      </c>
    </row>
    <row r="10">
      <c r="A10" s="4" t="inlineStr">
        <is>
          <t>Net loss per share attributable to common stockholders, diluted (in dollars per share)</t>
        </is>
      </c>
      <c r="B10" s="8" t="n">
        <v>-2.73</v>
      </c>
      <c r="C10" s="8" t="n">
        <v>-3.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57727</v>
      </c>
      <c r="C4" s="5" t="n">
        <v>1238406</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45833</v>
      </c>
      <c r="C7" s="5" t="n">
        <v>646694</v>
      </c>
    </row>
    <row r="8">
      <c r="A8" s="4" t="inlineStr">
        <is>
          <t>2021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549</v>
      </c>
      <c r="C10" s="5" t="n">
        <v>5384</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02472</v>
      </c>
      <c r="C13" s="5" t="n">
        <v>527330</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95873</v>
      </c>
      <c r="C16" s="5" t="n">
        <v>589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enefit Pla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iscretionary profit-sharing contributions</t>
        </is>
      </c>
      <c r="B4" s="6" t="n">
        <v>0</v>
      </c>
      <c r="C4" s="6" t="n">
        <v>0</v>
      </c>
    </row>
    <row r="5">
      <c r="A5" s="4" t="inlineStr">
        <is>
          <t>Matching contributions</t>
        </is>
      </c>
      <c r="B5" s="6" t="n">
        <v>200000</v>
      </c>
      <c r="C5" s="6" t="n">
        <v>3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Allbirds, Inc. (“Allbirds” and, together with its wholly owned subsidiaries, the “Company,” “we,” or “our”) was incorporated in the state of Delaware on May 6, 2015. Headquartered in San Francisco, California, Allbirds is a global lifestyle brand that innovates with naturally derived materials to make better footwear and apparel products in a better way, while treading lighter on our planet. The majority of our revenue is from direct sales, including sales to consumers via our digital and store channels, and from third-party sales, including distributor sales to our distributor partners and wholesale sales to our retail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4, filed with the SEC on March 12, 2025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4 has been derived from the audited financial statements at that date, but does not include all of the disclosures required by GAAP. Certain monetary amounts, percentages, and other figures included elsewhere in these condensed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Reverse Stock Split —On August 30, 2024, following stockholder and Board of Directors’ approval, we announced that we had filed with the Secretary of State of the State of Delaware a Certificate of Amendment to the Company’s Ninth Amended and Restated Certificate of Incorporation (the “Certificate”) to effect a reverse stock split (the “Reverse Stock Split”) of the Company’s Class A common stock and Class B common stock (together the “common stock”), at a ratio of 1-for-20, effective as of 5:00 p.m. Eastern Standard Time on September 4, 2024 (the “Effective Time”). Accordingly, each holder of common stock owned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ed fully paid and nonassessable, without any change in the par value per share. No fractional shares were issued as a result of the Reverse Stock Split. Instead, each stockholder received a cash payment equal to the fraction of which such stockholder was otherwise entitled multiplied by the closing price per share of Class A common stock on the date of the Effective Time as reported by Nasdaq (as adjusted to give effect to the Reverse Stock Split). The common stock began trading on a Reverse Stock Split-adjusted basis on The Nasdaq Global Select Market on September 5, 2024. The trading symbol for the Class A common stock remained “BIRD.” All share and per share data in the accompanying condensed consolidated financial statements and accompanying notes have been retroactively adjusted to reflect the effect of the Reverse Stock Split. Principles of Consolidation —The condensed consolidated financial statements include the accounts of Allbirds, Inc. and our wholly owned subsidiaries. All intercompany balances and transactions have been eliminated in consolidation. Use of Estimates —The preparation of financial statements in conformity with GAAP requires us to make estimates and assumptions that affect the reported amounts of assets and liabilities at the date of the financial statements and reported amounts of revenue and expenses during the reporting period. Actual results could differ from these estimates. Risks and Uncertainties —We continue to monitor and respond to evolving developments about recent macroeconomic events, including elevated inflation, the U.S. Federal Reserve adjusting interest rates, bank failures, supply chain disruptions, fluctuations in currency exchange rates, tariffs, and geopolitical conflicts, which have led to economic uncertainty in the global economy. These macroeconomic conditions have had and are likely to continue to have adverse consequences on consumer spending, including the buying patterns of our customers and prospective customers. The conditions caused by the aforementioned recent macroeconomic events could affect the rate of consumer spending and could adversely affect demand for our products, lengthen our sales cycles, reduce the value of inventory, reduce expected spending from new customers, and affect our suppliers, all of which could adversely affect our business, results of operations, and financial condition. As of the date of the issuance of the financial statements, we are not aware of any specific event or circumstance related to the aforementioned macroeconomic events that would require us to update our estimates or judgments or adjust the carrying value of our assets or liabilities. Actual results could differ from those estimates and any such differences may be material to the consolidated financial statements. Segments —We operate as one operating segment. Our Chief Executive Officer is our chief operating decision maker who evaluates performance and makes operating decisions about allocating resources based on consolidated financial data. Refer to Note 7 for more information on our segments and geographic information. 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 Accounts Receivable —Accounts receivable consist primarily of amounts due from customers, which results from sales to customers including credit card deposits in transit at the balance sheet date, the majority of which are settled within two three sale. Wholesale account receivables, consisting of receivables from wholesale customers and third-party distributors, net of allowances, were $3.6 million and $4.9 million as of March 31, 2025 and December 31, 2024, respectively. Credit card receivables were $1.2 million and $1.0 million as of March 31, 2025 and December 31, 2024, respectively.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write-downs as necessary to appropriately value end of life, slow-moving, damaged, and excess inventory. To determine if the value of inventory requires a write-down, we estimate the net realizable value of inventory by considering current and anticipated demand, customer preferences and buying trends, and the age of the merchandise. Inventory write-downs are recognized as cost of revenue in the condensed consolidated statements of operations and comprehensive loss. We recorded $0.7 million and $1.6 million for the three months ended March 31, 2025 and 2024, respectively. Revenue Recognition —Our primary source of revenue is from sales of footwear and apparel products. In the normal course of business, payment may be collected from the customer prior to recognizing revenue and such, cash receipts are included in deferred revenue in the consolidated balance sheets until control has transferred to the customer. For the three months ended March 31, 2025, we recognized $2.3 million of revenue that was deferred as of December 31, 2024. For the three months ended March 31, 2024 we recognized $1.1 million of revenue that was deferred as of December 31, 2023. As of March 31, 2025 and December 31, 2024, we had $0.04 million and $0.3 million in cash collections of purchases via our digital channel which had not yet shipped, respectively. We had deferred revenue balances of $1.6 million and $3.9 million as of March 31, 2025 and December 31, 2024, respectively. The amounts as of March 31, 2025 are expected to be recognized over the next 12 months. We offer non-expiring gift cards and merchandise credits to our customers. Proceeds from the sale of gift cards are initially deferred and recognized within deferred revenue on the consolidated balance sheets, and are recognized as revenue when the product is received by the customer after the gift card has been tendered for payment. We recognize breakage revenue for the portion of gift card values that are not expected to be redeemed. In the first quarter of 2025, with more historical data available, we updated our breakage estimate to be based upon historical customer redemption patterns. As a result, in the first quarter of 2025, we recorded a change in accounting estimate relating to expected redemption of outstanding gift cards and recognized a cumulative adjustment which increased net revenues and gross profit and decreased net operating loss by approximately $1.9 million. Estimating future breakage rates requires judgment based on current and historical patterns of redemption and the actual breakage rates may vary from the estimate. As of March 31, 2025 and December 31, 2024, we had $1.5 million and $3.6 million, for each period, respectively, in gift card liabilities included in deferred revenue in the condensed consolidated balance sheets. Our sales policy allows customers to return merchandise within 30 days of receipt for an exchange or refund.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less expected costs to recover, in prepaid expenses and other current assets with an offsetting decrease to cost of revenue as of March 31, 2025 and December 31, 2024 in the condensed consolidated balance sheets. 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4, Fair Value Measurements. 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e determined that our asset groupings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the first quarter of 2025 and required an impairment review of our long-lived assets. Based on the results of our analysis, we determined that impairment charges were not necessary for the three months ended March 31, 2025. Restructuring Charges —In the first quarter of 2023, we announced a strategic transformation plan designed to improve our revenue trend, as well as improve capital efficiency and drive profitability in the business. As part of this effort, we have incurred professional fees, severance and other employee-related benefits, and other related charges which are included within restructuring expense in the condensed consolidated statements of operations and comprehensive loss. We incurred $0.0 million and $0.8 million for the three months ended March 31, 2025 and 2024, respectively. Emerging Growth Company —As an “emerging growth company,” the Jumpstart Our Business Startups Act, or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Smaller Reporting Company —We are currently a “smaller reporting company,” as defined by Rule 12b-2 of the Exchange Act and therefore qualify for reduced disclosure requirements for smaller reporting companies. Recently Adopted Accounting Pronouncements There were no accounting pronouncements adopted during the three months ended March 31, 2025.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December 2023, the FASB issued ASU No. 2023-09, Income Tax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after December 15, 2024. The updates required by this standard should be applied prospectively, but retroactive application is permitted. We do not expect this standard to have a material impact on our results of operations, financial position or cash flows. In November 2024, the FASB issued ASU No. 2024-03, Income Statement-Reporting Comprehensive Income-Expense Disaggregation Disclosures (Subtopic 220-40) . This ASU improves financial reporting by requiring that public business entities disclose additional information about specific expense categories in the notes to financial statements at interim and annual reporting periods. This ASU will be effective for annual periods beginning after December 15, 2026, for interim reporting periods beginning after December 15, 2027, with early adoption is permitted. We are evaluating the potential impact of this guidanc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Mar. 31, 2025</t>
        </is>
      </c>
    </row>
    <row r="3">
      <c r="A3" s="3" t="inlineStr">
        <is>
          <t>Supplemental Balance Sheet Disclosures [Abstract]</t>
        </is>
      </c>
      <c r="B3" s="4" t="inlineStr">
        <is>
          <t xml:space="preserve"> </t>
        </is>
      </c>
    </row>
    <row r="4">
      <c r="A4" s="4" t="inlineStr">
        <is>
          <t>Balance Sheet Components</t>
        </is>
      </c>
      <c r="B4" s="4" t="inlineStr">
        <is>
          <t xml:space="preserve">Balance Sheet Components Inventory Inventory consisted of the following as of March 31, 2025 and December 31, 2024: (in thousands) March 31, December 31, Finished goods $ 46,325 $ 47,739 Reserve to reduce inventories to net realizable value (3,452) (3,618) Total inventory $ 42,873 $ 44,121 Property and Equipment - Net Property and equipment consisted of the following as of March 31, 2025 and December 31, 2024: (in thousands) March 31, December 31, Leasehold improvements $ 24,616 $ 19,364 Furniture and fixtures 15,516 15,217 Internal-use software 26,148 25,082 Machinery and equipment 640 640 Computers and equipment 2,197 2,169 Total property and equipment - gross 69,117 62,472 Less: accumulated depreciation and amortization (52,541) (44,647) Total property and equipment - net $ 16,576 $ 17,825 Depreciation and amortization expense for the three months ended March 31, 2025 was $1.9 million, and was $4.8 million for the three months ended March 31, 2024, recognized as selling, general, and administrative expense in the condensed consolidated statements of operations and comprehensive loss. Prepaid Expenses and Other Current Assets Prepaid expenses and other current assets consisted of the following as of March 31, 2025 and December 31, 2024: (in thousands) March 31, December 31, Prepaid expenses $ 3,988 $ 4,910 Inventory returns receivable 324 798 Security deposits 406 150 Taxes receivable 5,132 5,461 Other receivables 70 1,366 Restricted cash 854 851 Total prepaid expenses and other current assets $ 10,774 $ 13,536 Other Assets Other assets consisted of the following as of March 31, 2025 and December 31, 2024: (in thousands) March 31, December 31, Investment in equity securities $ 200 $ 200 Security deposits 1,319 1,609 Intangible assets 41 42 Debt issuance costs — — Deferred tax assets 563 563 Total other assets $ 2,123 $ 2,414 Accrued Expenses and Other Current Liabilities Accrued expenses and other current liabilities consisted of the following as of March 31, 2025 and December 31, 2024: (in thousands) March 31, December 31, Sales-refund reserve $ 1,396 $ 2,259 Taxes payable 863 1,092 Employee-related liabilities 4,467 3,857 Accrued expenses 6,909 11,613 Total accrued expenses and other current liabilities $ 13,635 $ 18,8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1:12Z</dcterms:created>
  <dcterms:modified xmlns:dcterms="http://purl.org/dc/terms/" xmlns:xsi="http://www.w3.org/2001/XMLSchema-instance" xsi:type="dcterms:W3CDTF">2025-05-09T20:21:14Z</dcterms:modified>
</cp:coreProperties>
</file>